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 of Stock" sheetId="7" r:id="rId7"/>
    <s:sheet name="Condensed Consolidated Stateme8" sheetId="8" r:id="rId8"/>
    <s:sheet name="Description of Business and Bas" sheetId="9" r:id="rId9"/>
    <s:sheet name="Summary of Significant Accounti" sheetId="10" r:id="rId10"/>
    <s:sheet name="Business Acquisition" sheetId="11" r:id="rId11"/>
    <s:sheet name="Concentration of Risk and Enter" sheetId="12" r:id="rId12"/>
    <s:sheet name="Contracts in Progress" sheetId="13" r:id="rId13"/>
    <s:sheet name="Property and Equipment" sheetId="14" r:id="rId14"/>
    <s:sheet name="Inventory" sheetId="15" r:id="rId15"/>
    <s:sheet name="Fair Value" sheetId="16" r:id="rId16"/>
    <s:sheet name="Goodwill and Intangible Assets" sheetId="17" r:id="rId17"/>
    <s:sheet name="Accrued Liabilities" sheetId="18" r:id="rId18"/>
    <s:sheet name="Long-term Debt, Line of Credit " sheetId="19" r:id="rId19"/>
    <s:sheet name="Income Taxes" sheetId="20" r:id="rId20"/>
    <s:sheet name="Earnings (Loss) Per Share" sheetId="21" r:id="rId21"/>
    <s:sheet name="Stock-Based Compensation" sheetId="22" r:id="rId22"/>
    <s:sheet name="Commitments and Contingencies" sheetId="23" r:id="rId23"/>
    <s:sheet name="Segment Information" sheetId="24" r:id="rId24"/>
    <s:sheet name="Related Party Transactions" sheetId="25" r:id="rId25"/>
    <s:sheet name="Summary of Significant Accoun26" sheetId="26" r:id="rId26"/>
    <s:sheet name="Summary of Significant Accoun27" sheetId="27" r:id="rId27"/>
    <s:sheet name="Business Acquisition (Tables)" sheetId="28" r:id="rId28"/>
    <s:sheet name="Concentration of Risk and Ent29" sheetId="29" r:id="rId29"/>
    <s:sheet name="Contracts in Progress (Tables)" sheetId="30" r:id="rId30"/>
    <s:sheet name="Property and Equipment (Tables)" sheetId="31" r:id="rId31"/>
    <s:sheet name="Fair Value (Tables)" sheetId="32" r:id="rId32"/>
    <s:sheet name="Goodwill and Intangible Assets " sheetId="33" r:id="rId33"/>
    <s:sheet name="Accrued Liabilities (Tables)" sheetId="34" r:id="rId34"/>
    <s:sheet name="Long-term Debt, Line of Credi35" sheetId="35" r:id="rId35"/>
    <s:sheet name="Earnings (Loss) Per Share (Tabl" sheetId="36" r:id="rId36"/>
    <s:sheet name="Stock-Based Compensation (Table" sheetId="37" r:id="rId37"/>
    <s:sheet name="Segment Information (Tables)" sheetId="38" r:id="rId38"/>
    <s:sheet name="Description of Business and B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Acquisition - Narrativ" sheetId="45" r:id="rId45"/>
    <s:sheet name="Business Acquisition - Assets A" sheetId="46" r:id="rId46"/>
    <s:sheet name="Business Acquisition - Pro Form" sheetId="47" r:id="rId47"/>
    <s:sheet name="Concentration of Risk and Ent48" sheetId="48" r:id="rId48"/>
    <s:sheet name="Concentration of Risk and Ent49" sheetId="49" r:id="rId49"/>
    <s:sheet name="Contracts in Progress (Details)" sheetId="50" r:id="rId50"/>
    <s:sheet name="Property and Equipment (Details" sheetId="51" r:id="rId51"/>
    <s:sheet name="Property and Equipment - Narrat" sheetId="52" r:id="rId52"/>
    <s:sheet name="Inventory (Details)" sheetId="53" r:id="rId53"/>
    <s:sheet name="Fair Value Schedule of Fair Val" sheetId="54" r:id="rId54"/>
    <s:sheet name="Fair Value (Details)" sheetId="55" r:id="rId55"/>
    <s:sheet name="Goodwill and Intangible Asset56" sheetId="56" r:id="rId56"/>
    <s:sheet name="Goodwill and Intangible Asset57" sheetId="57" r:id="rId57"/>
    <s:sheet name="Goodwill and Intangible Asset58" sheetId="58" r:id="rId58"/>
    <s:sheet name="Goodwill and Intangible Asset59" sheetId="59" r:id="rId59"/>
    <s:sheet name="Accrued Liabilities (Details)" sheetId="60" r:id="rId60"/>
    <s:sheet name="Long-term Debt, Line of Credi61" sheetId="61" r:id="rId61"/>
    <s:sheet name="Long-term Debt, Line of Credi62" sheetId="62" r:id="rId62"/>
    <s:sheet name="Long-term Debt, Line of Credi63" sheetId="63" r:id="rId63"/>
    <s:sheet name="Long-term Debt, Line of Credi64" sheetId="64" r:id="rId64"/>
    <s:sheet name="Long-term Debt, Line of Credi65" sheetId="65" r:id="rId65"/>
    <s:sheet name="Long-term Debt, Line of Credi66" sheetId="66" r:id="rId66"/>
    <s:sheet name="Income Taxes (Details)" sheetId="67" r:id="rId67"/>
    <s:sheet name="Earnings (Loss) Per Share  - Na" sheetId="68" r:id="rId68"/>
    <s:sheet name="Earnings (Loss) Per Share  - Ba" sheetId="69" r:id="rId69"/>
    <s:sheet name="Stock-Based Compensation (Detai" sheetId="70" r:id="rId70"/>
    <s:sheet name="Stock-Based Compensation Valuat" sheetId="71" r:id="rId71"/>
    <s:sheet name="Segment Information (Details)" sheetId="72" r:id="rId72"/>
    <s:sheet name="Segment Information - Summary (" sheetId="73" r:id="rId73"/>
    <s:sheet name="Related Party Transactions (Det" sheetId="74" r:id="rId74"/>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6</t>
  </si>
  <si>
    <t>Nov. 08, 2016</t>
  </si>
  <si>
    <t>Document and Entity Information [Abstract]</t>
  </si>
  <si>
    <t>Entity Registrant Name</t>
  </si>
  <si>
    <t>ORION GROUP HOLDING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Balance Sheets - USD ($) $ in Thousands</t>
  </si>
  <si>
    <t>Dec. 31, 2015</t>
  </si>
  <si>
    <t>Current assets:</t>
  </si>
  <si>
    <t>Cash and cash equivalents</t>
  </si>
  <si>
    <t>Accounts receivable:</t>
  </si>
  <si>
    <t>Trade, net of allowance of $0 and $0, respectively</t>
  </si>
  <si>
    <t>Retainage</t>
  </si>
  <si>
    <t>Other current</t>
  </si>
  <si>
    <t>Income taxes receivable</t>
  </si>
  <si>
    <t>Inventory</t>
  </si>
  <si>
    <t>Deferred tax asset</t>
  </si>
  <si>
    <t>Costs and estimated earnings in excess of billings on uncompleted contracts</t>
  </si>
  <si>
    <t>Assets held for sale</t>
  </si>
  <si>
    <t>Prepaid expenses and other</t>
  </si>
  <si>
    <t>Total current assets</t>
  </si>
  <si>
    <t>Property and equipment, net</t>
  </si>
  <si>
    <t>Accounts receivable, non-current</t>
  </si>
  <si>
    <t>Retainage, non-current</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Taxes payable</t>
  </si>
  <si>
    <t>Billings in excess of costs and estimated earnings on uncompleted contracts</t>
  </si>
  <si>
    <t>Total current liabilities</t>
  </si>
  <si>
    <t>Long-term debt, net of debt issuance costs</t>
  </si>
  <si>
    <t>Other long-term liabilities</t>
  </si>
  <si>
    <t>Deferred income taxes</t>
  </si>
  <si>
    <t>Interest rate swap liability</t>
  </si>
  <si>
    <t>Total liabilities</t>
  </si>
  <si>
    <t>Commitments and contingencies</t>
  </si>
  <si>
    <t xml:space="preserve"> </t>
  </si>
  <si>
    <t>Stockholders’ equity:</t>
  </si>
  <si>
    <t>Preferred stock -- $0.01 par value, 10,000,000 authorized, none issued</t>
  </si>
  <si>
    <t>Common stock -- $0.01 par value, 50,000,000 authorized, 28,391,874 and 27,992,589 issued; 27,680,643 and 27,281,358 outstanding at September 30, 2016 and December 31, 2015, respectively</t>
  </si>
  <si>
    <t>Treasury stock, 711,231 and 711,231 shares, at cost, as of September 30, 2016 and December 31, 2015, respectively</t>
  </si>
  <si>
    <t>Accumulated other comprehensive loss</t>
  </si>
  <si>
    <t>Additional paid-in capital</t>
  </si>
  <si>
    <t>Retain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5</t>
  </si>
  <si>
    <t>Income Statement [Abstract]</t>
  </si>
  <si>
    <t>Contract revenues</t>
  </si>
  <si>
    <t>Costs of contract revenues</t>
  </si>
  <si>
    <t>Gross profit</t>
  </si>
  <si>
    <t>Selling, general and administrative expenses</t>
  </si>
  <si>
    <t>(Gain) loss on sale of assets, net</t>
  </si>
  <si>
    <t>Operating income (loss) from operations</t>
  </si>
  <si>
    <t>Other (expense) income</t>
  </si>
  <si>
    <t>Other income</t>
  </si>
  <si>
    <t>Interest income</t>
  </si>
  <si>
    <t>Interest expense</t>
  </si>
  <si>
    <t>Other expense, net</t>
  </si>
  <si>
    <t>Income (loss) before income taxes</t>
  </si>
  <si>
    <t>Income tax expense (benefit)</t>
  </si>
  <si>
    <t>Net income (loss)</t>
  </si>
  <si>
    <t>Basic income (loss) per share (in dollars per share)</t>
  </si>
  <si>
    <t>Diluted income (loss) per share (in dollars per share)</t>
  </si>
  <si>
    <t>Shares used to compute income (loss) per share</t>
  </si>
  <si>
    <t>Basic (in shares)</t>
  </si>
  <si>
    <t>Diluted (in shares)</t>
  </si>
  <si>
    <t>Condensed Consolidated Statements of Comprehensive Income (Loss) (Unaudited) - USD ($) $ in Thousands</t>
  </si>
  <si>
    <t>Statement of Comprehensive Income [Abstract]</t>
  </si>
  <si>
    <t>Change in fair value of cash flow hedge, net of tax expense of $114 and benefit of $566 for the three and nine months ended September 30, 2016, respectively, and net of tax benefit of $273 for the three and nine months ended September 30, 2015.</t>
  </si>
  <si>
    <t>Total comprehensive income (loss)</t>
  </si>
  <si>
    <t>Condensed Consolidated Statements of Comprehensive Income (Loss) (Unaudited) (Parenthetical) - USD ($) $ in Thousands</t>
  </si>
  <si>
    <t>Change in fair value of cash flow hedge, tax (benefit)</t>
  </si>
  <si>
    <t>Consolidated Statement of Stockholders' Equity (Unaudited) - 9 months ended Sep. 30, 2016 - USD ($) $ in Thousands</t>
  </si>
  <si>
    <t>Total</t>
  </si>
  <si>
    <t>Common Stock</t>
  </si>
  <si>
    <t>Treasury Stock</t>
  </si>
  <si>
    <t>Accumulated Other Comprehensive Income (Loss)</t>
  </si>
  <si>
    <t>Additional Paid-In Capital</t>
  </si>
  <si>
    <t>Retained Earnings</t>
  </si>
  <si>
    <t>Balance, December 31, 2015, shares (in shares) at Dec. 31, 2015</t>
  </si>
  <si>
    <t>Balance, December 31, 2015, Treasury stock, shares (in shares) at Dec. 31, 2015</t>
  </si>
  <si>
    <t>Balance, December 31, 2015, amount at Dec. 31, 2015</t>
  </si>
  <si>
    <t>Increase (Decrease) in Stockholders' Equity [Roll Forward]</t>
  </si>
  <si>
    <t>Stock-based compensation</t>
  </si>
  <si>
    <t>Exercise of stock options (in shares)</t>
  </si>
  <si>
    <t>Exercise of stock options</t>
  </si>
  <si>
    <t>Issuance of restricted stock (in shares)</t>
  </si>
  <si>
    <t>Issuance of restricted stock</t>
  </si>
  <si>
    <t>Cash flow hedge (net of tax)</t>
  </si>
  <si>
    <t>Forfeiture of restricted stock (in shares)</t>
  </si>
  <si>
    <t>Net income</t>
  </si>
  <si>
    <t>Balance, September 30, 2016, shares (in shares) at Sep. 30, 2016</t>
  </si>
  <si>
    <t>Balance, September 30, 2016, Treasury stock, shares (in shares) at Sep. 30, 2016</t>
  </si>
  <si>
    <t>Balance, September 30, 2016, amount at Sep. 30, 2016</t>
  </si>
  <si>
    <t>Condensed Consolidated Statements of Cash Flows (Unaudited) - USD ($) $ in Thousands</t>
  </si>
  <si>
    <t>Cash flows from operating activities:</t>
  </si>
  <si>
    <t>Adjustments to reconcile net income (loss) to net cash provided by (used in)</t>
  </si>
  <si>
    <t>Depreciation and amortization</t>
  </si>
  <si>
    <t>Deferred financing cost amortization</t>
  </si>
  <si>
    <t>Bad debt expense</t>
  </si>
  <si>
    <t>Gain (loss) on sale of property and equipment</t>
  </si>
  <si>
    <t>Change in operating assets and liabilities:</t>
  </si>
  <si>
    <t>Accounts receivable</t>
  </si>
  <si>
    <t>Income tax receivable</t>
  </si>
  <si>
    <t>Accounts payable</t>
  </si>
  <si>
    <t>Income tax payable</t>
  </si>
  <si>
    <t>Deferred revenue</t>
  </si>
  <si>
    <t>Net cash provided by (used in) operating activities</t>
  </si>
  <si>
    <t>Cash flows from investing activities:</t>
  </si>
  <si>
    <t>Proceeds from sale of property and equipment</t>
  </si>
  <si>
    <t>Contributions to CSV life insurance</t>
  </si>
  <si>
    <t>TAS acquisition adjustment</t>
  </si>
  <si>
    <t>Acquisition of TAS</t>
  </si>
  <si>
    <t>Acquisition of HITS, net</t>
  </si>
  <si>
    <t>Purchase of property and equipment</t>
  </si>
  <si>
    <t>Net cash used in investing activities</t>
  </si>
  <si>
    <t>Cash flows from financing activities:</t>
  </si>
  <si>
    <t>Borrowings from Credit Facility</t>
  </si>
  <si>
    <t>Payments made on borrowings from Credit Facility</t>
  </si>
  <si>
    <t>Loan costs from Credit Facility</t>
  </si>
  <si>
    <t>Extinguishment of debt</t>
  </si>
  <si>
    <t>Purchase of shares into treasury</t>
  </si>
  <si>
    <t>Net cash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 and Basis of Presentation Description of Business On May 19, 2016, the Board of Directors of Orion Marine Group, Inc. approved a name change to Orion Group Holdings, Inc. (the “Company”), to better reflect its operating profile and strategic outlook, following the acquisition of a commercial concrete construction company. The Company now operates as two segments: the heavy civil marine construction segment, which will continue to operate under the Orion Marine Group brand and logo, and the commercial concrete construction segment, which will continue to operate under the TAS Commercial Concrete brand and logo. Orion Group Holdings, Inc., its subsidiaries and affiliates, provide a broad range of construction and specialty services in the continental United States, Alaska, Canada and the Caribbean Basin through its heavy civil marine construction and commercial concrete construction segments. The Company’s heavy civil marine construction segment services include marine transportation facility construction, marine pipeline construction, marine environmental structures, dredging of waterways, channels and ports, environmental dredging, design, and specialty services. Its commercial concrete construction segment provides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to allocate resources and assess performance are based on two reportable and operating segments: heavy civil marine construction and commercial concrete construction. Although we describe the business in this report in terms of the services the Company provides, the base of customers and the areas in which the Company operates, the Company has determined that its operations currently comprise two reportable segments pursuant to Financial Accounting Standards Board (“FASB”) Accounting Standards Codification (“ASC”) Topic 280 - Segment Reporting. In previous reporting periods, the Company reported its financial information based on one reportable segment, now known as the heavy civil marine construction segment. With the acquisition of TAS, the Company has expanded to two reportable and operating segments, adding the commercial concrete construction segment. See Note 3 for more information on the acquisition of TAS. In making this determination, the Company considered the similar economic characteristics of its operations. For the heavy civil marine construction segment, the methods used, and the internal processes employed, to deliver heavy civil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EPA") and the U.S. Occupational Safety and Health Administration ("OSHA"), among others. Additionally, the segment is driven by macro-economic considerations including the level of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the segment. For the commercial concrete construction segment, the Company also considered the similar economic characteristics of these operations. The methods used, and the internal processes employed, to deliver commercial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December 31, 2015 (“ 2015 Form 10-K”) as well as Item 7 – Management’s Discussion and Analysis of Financial Condition and Results of Operations also included in our 2015 Form 10-K.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nine months ended September 30, 2016 are not necessarily indicative of the results that may be expected for the year ending December 31, 2016 . In addition, we have made certain reclassifications to prior period amounts in order to conform to the current period's presentation.</t>
  </si>
  <si>
    <t>Summary of Significant Accounting Principles</t>
  </si>
  <si>
    <t>Accounting Policies [Abstract]</t>
  </si>
  <si>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Please refer to Note 2 of the Notes to Consolidated Financial Statements included in our 2015 Form 10-K for a discussion of other significant estimates and assumptions affecting our condensed consolidated financial statements which are not discussed below. On an ongoing basis, the Company evaluates the significant accounting policies used to prepare its condensed consolidated financial statements, including, but not limited to, those related to: • Revenue recognition from construction contracts; • Allowance for doubtful accounts; • Assessing of goodwill and other long-lived assets for indicators of impairment; • Income taxes; • Self-insurance; and • Stock-based compensation. 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During the second quarter of 2016, in accordance with ASC 605-35-25-30, the Company recognized a claim of approximately $11.0 million with a customer. The Company believes collection of this claim is probable, although the full amount of the recorded claim may not be recogniz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6 and December 31, 2015 consisted primarily of money market mutual funds and overnight bank deposits. Foreign Currencies Historically, the Company’s exposure to foreign currency fluctuations has not been material and has been limited to temporary field accounts, located in foreign countries where it performs work. Foreign currency fluctuations were immaterial for the reporting periods presented.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6 and December 31, 2015 , the Company had not recorded an allowance for doubtful accounts. Balances billed to customers but not paid pursuant to retainage provisions in construction contracts generally become payable upon contract completion and acceptance by the owner.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an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market.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equipment downtime.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Assets held for sale at September 30, 2016 and December 31, 2015 are expected to be disposed of within one year. Goodwill and Other Intangible Assets 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or more frequently if events or circumstances indicate that the asset more likely than not may be impaired. The Company determined that its operations comprise two reporting units for goodwill impairment testing, which match its two operating segments for financial reporting. At September 30, 2016 , goodwill totaled $66.4 million , of which $33.8 million relates to the heavy civil marine construction segment and $32.6 million relates to the commercial concrete construction seg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d analysis of comparable companies. The Company's annual impairment test of goodwill is performed as of October 31 of each year or when circumstances arise that indicate a possible impairment might exist. Test of impairment requires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stock price, changes in macroeconomic indicators, sustained operating losses, and other factors which may affect of assessment of fair value.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amining life of the intangible assets to estimate the royalty savings. This approach is dependent on a number of factors, including estimates of future growth and trends, royalty rates, discount rates and other variables.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and this assessment is updated on a periodic basis. See Note 14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as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0 million in excess of primary coverage. This excess loss coverage responds to most of its liability policies when a primary limit of $1.0 million has been exhausted; provided that the primary limit for Contingent Maritime Employer’s Liability is $10.0 million and the Watercraft Pollution Policy primary limit is $5.0 million . The commercial concrete construction segment maintains two levels of excess loss insurance coverage, totaling $150.0 million in excess of primary coverage. This excess loss coverage responds to most of its liability policies when a primary limit of $1.0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5.0 million and $8.0 million at September 30, 2016 and December 31, 2015 , respectively. Prior Period Adjustment The accompanying financial statements for the nine months ended September 30, 2016 include the correction of prior period accounting errors which resulted in additional net after-tax income in the period of approximately $0.4 million . The Company determined that the errors primarily impacted 2015. These corrections are reflected on the condensed consolidated statement of income in contract revenues, cost of contract revenues, selling, general and administrative expenses, and income tax expense for $4.8 million , $4.2 million , $0.1 million and $0.1 million , respectively. The Company has considered the guidance found in ASC 250-10 and ASC 270-10 (SEC Staff Accounting Bulletin No. 99, Materiality, Accounting Bulletin No. 108, Considering the Effects of Prior Year Misstatements when Quantifying Misstatements in Current Year Financial Statements), in evaluating whether a restatement of prior financial statements is required as a result of the misstatement to such financial statements. ASC 250 requires that corrections of errors be recorded by restatement of prior periods if the error is material. The Company quantitatively and qualitatively assessed the materiality of the errors and concluded that the errors were not material to the Company's forecasted earnings for the year ended December 31, 2016, or any of its previously issued financial statements. This conclusion is based on current internal forecasts of operating results for the year ended December 31, 2016 as well as actual operating results for the years ended December 31, 2015. Actual results for the year ended December 31, 2016 could differ from those forecasted and result in a different conclusion. 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August 2016, the FASB issued ASU 2016-15, Statement of Cash Flows (Topic 230): Classification of Certain Cash Receipts and Cash Payments. The FASB issued this update to reduce diversity in practice in how certain cash receipts and cash payments are presented and classified in the statement of cash flows. The guidance is effective for fiscal years beginning after December 15, 2017, and interim periods within those fiscal years. The Company is currently evaluating the impact to its financial statements. In March 2016, the FASB issued ASU 2016-09, Improvements to Employee Share-Based Payment Accounting . The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fiscal years beginning after December 15, 2016, including interim periods within those annual periods. The Company is currently evaluating the impact to its financial statements. In February 2016, the FASB issued ASU 2016-02, Leases (Topic 842). The FASB issued this update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is currently evaluating the impact to its financial statements. In November 2015, the FASB issued ASU 2015-17, Balance Sheet Classification of Deferred Taxes . The Board issued this Update as part of its initiative to reduce complexity in accounting standards. Current GAAP requires an entity to separate deferred income tax liabilities and assets into current and noncurrent amounts in a classified statement of financial position. The amendments in this Update require that deferred tax liabilities and assets be classified as noncurrent in a classified statement of financial position. The guidance is effective for fiscal years beginning after December 15, 2016, including interim periods within those annual periods. The Company is currently evaluating the impact to it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of this guidance was deferred through the issuance of ASU 2015-14 and is effective for the Company beginning January 1, 2018. The Company is currently evaluating the impact to its financial statements. During the periods presented in these condensed consolidated financial statements, the Company adopted other new accounting pronouncements other than those noted above that are discussed in the notes where applicable.</t>
  </si>
  <si>
    <t>Business Acquisition</t>
  </si>
  <si>
    <t>Business Combinations [Abstract]</t>
  </si>
  <si>
    <t>Business Acquisition On August 5, 2015, the Company completed its acquisition of all the issued and outstanding memberships interest of T.A.S. Commercial Concrete Construction, LLC, T.A.S. Commercial Concrete Solutions, LLC, directly and indirectly all of the issued and outstanding membership interests of T.A.S. Proco, LLC, and 49% of the issued and outstanding membership interests of GLM Concrete Solutions, LLC, collectively known as "TAS", which is headquartered in Houston, Texas, for approximately $112 million in cash. The purpose of the acquisition was primarily to achieve growth by expanding the Company's current service offerings in addition to expansion into new markets. The tangible assets acquired include accounts receivable, prepaid assets, work in progress and fixed assets. Under the acquisition method of accounting, the total acquisition consideration is allocated to the acquired tangible and intangible assets and assumed liabilities of TAS based on their estimated fair values as of the closing of the acquisition. The table below outlines the total actual acquisition consideration allocated to the fair values of TAS’s tangible and intangible assets and liabilities as of August 5, 2015 and subsequent adjustments: Accounts receivable $ 54,987 Costs and estimated earnings in excess of billings on uncompleted contracts 4,372 Prepaid expenses and other current assets 828 Fixed assets, net 15,720 Investment in GLM Concrete Services, LLC 76 Goodwill 33,817 Other intangible assets 33,650 Accounts payable (18,458 ) Accrued expenses and other current liabilities (13,015 ) Total Acquisition Consideration At August 5, 2015 $ 111,977 Working Capital Adjustment (1,633 ) Final Adjustment (1) $ 385 Total Acquisition Consideration $ 110,729 (1) On June 17, 2016, the Company and TAS agreed to an amendment of the original purchase agreement. The purpose of this amendment was to revise the total purchase price by $385 thousand for certain adjustments to post-closing items. The excess of the acquisition consideration over the fair value of assets acquired and liabilities assumed was allocated to goodwill. The goodwill of $32.6 million arising from the acquisition consists primarily of synergies and business opportunities expected to be realized from the purchase of the Company. Goodwill for tax purposes is $32.6 million , which is amortizable over a 15 year period. Finite-lived intangible assets include customer relationships and contractual backlog. Indefinite-lived intangible assets acquired include the trade name. (See Note 9 ). The fixed assets acquired include construction equipment, office equipment, building improvements, and automobiles and trucks and will be depreciated in accordance with Company policy, generally 3 to 15 years. The external costs associated with the transaction incurred and recorded during 2015 were approximately $400,000 and were included in selling, general and administrative expenses. Pro Forma Results (unaudited) The Company has calculated the pro forma impact of the acquisition of TAS on its operating results for the three and nine months ended September 30, 2015. The following pro forma results give effect to this acquisition, assuming the transaction occurred on January 1, 2015. Pro Forma Results For the Three Months Ended For the Nine Months Ended September 30, 2015 September 30, 2015 Contract Revenues $ 164,716 $ 440,646 Operating loss from continuing operations $ (7,305 ) $ (5,177 ) Net loss $ (5,279 ) $ (5,050 ) Basic loss per share $ (0.19 ) $ (0.18 ) Diluted loss per share $ (0.19 ) $ (0.18 ) The Company derived the pro forma results of the acquisition based upon historical financial information obtained from the seller and certain management assumptions. The pro forma adjustments related to incremental amortization expense associated with the acquired finite-lived intangible assets and interest expense associated with borrowings to effect the transaction, assuming a January 1, 2015 effective transaction date. In addition, the tax impact of these adjustments was calculated at a 35% statutory rate. These pro forma results are not necessarily indicative of the results that would have been obtained had the acquisition of TAS been completed on January 1 of the respective period, or that may be obtained in the future.</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September 30, 2016 and December 31, 2015 , respectively: September 30, 2016 December 31, 2015 Federal Government $ 812 1 % $ 4,230 5 % State Governments 6,994 6 % 1,274 1 % Local Governments 16,582 13 % 16,650 18 % Private Companies 102,012 80 % 71,244 76 % Total receivables $ 126,400 100 % $ 93,398 100 % At September 30, 2016 and December 31, 2015 no single customer accounted for more than 10% of total current receivables. Additionally, the table below represents concentrations of revenue by type of customer for the three and nine months ended September 30, 2016 and 2015 , respectively: Three months ended September 30, Nine months ended September 30, 2016 % 2015 % 2016 % 2015 % Federal $ 13,268 8 % $ 10,629 8 % $ 25,200 6 % $ 34,302 11 % State 13,285 8 % 8,351 6 % 29,114 7 % 30,924 10 % Local 29,718 18 % 43,768 32 % 71,865 17 % 95,076 31 % Private 107,746 66 % 74,313 54 % 307,762 70 % 144,305 48 % Total contract revenues $ 164,017 100 % $ 137,061 100 % $ 433,941 100 % $ 304,607 100 % In the three and nine months ended September 30, 2016 and 2015 , no single customer generated more than 10%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In addition, the commercial concrete construction segment primarily purchases concrete from select suppliers. The loss of one of these suppliers could adversely impact short-term operations.</t>
  </si>
  <si>
    <t>Contracts in Progress</t>
  </si>
  <si>
    <t>Contractors [Abstract]</t>
  </si>
  <si>
    <t>Contracts in Progress Contracts in progress are as follows at September 30, 2016 and December 31, 2015 : September 30, December 31, Costs incurred on uncompleted contracts $ 872,607 $ 782,934 Estimated earnings 167,697 132,694 1,040,304 915,628 Less: Billings to date (1,017,152 ) (884,504 ) $ 23,152 $ 31,124 Included in the accompanying condensed consolidated balance sheet under the following captions: Costs and estimated earnings in excess of billings on uncompleted contracts $ 52,720 $ 59,608 Billings in excess of costs and estimated earnings on uncompleted contracts (29,568 ) (28,484 ) $ 23,152 $ 31,124 Costs and estimated earnings in excess of billings on completed contracts totaled $0.5 million at September 30, 2016 and $0.6 million at December 31, 2015 .</t>
  </si>
  <si>
    <t>Property and Equipment</t>
  </si>
  <si>
    <t>Property, Plant and Equipment [Abstract]</t>
  </si>
  <si>
    <t>Property and Equipment The following is a summary of property and equipment at September 30, 2016 and December 31, 2015 : September 30, December 31, Automobiles and trucks $ 2,525 $ 2,749 Building and improvements 31,374 28,226 Construction equipment 164,985 159,963 Vessels and other equipment 86,402 89,485 Office equipment 7,059 6,057 292,345 286,480 Less: accumulated depreciation (176,681 ) (164,371 ) Net book value of depreciable assets 115,664 122,109 Construction in progress 7,348 5,649 Land 38,231 38,231 $ 161,243 $ 165,989 For the three months ended September 30, 2016 and 2015 , depreciation expense was $6.7 million and $6.2 million , respectively. For the nine months ended September 30, 2016 and 2015 , depreciation expense was $20.3 million and $16.8 million ,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11 ). Substantially all of the Company’s long-lived assets are located in the United States. During 2015, the Company committed to a plan to review property and equipment within the heavy civil marine construction segment and adopted a plan to dispose of underutilized assets. These assets have been separately presented in the Condensed Consolidated Balance Sheets as “Assets held for sale” and are no longer depreciated. In connection with this disposal plan, the Company determined that the carrying value of certain of these assets exceeded its fair value, and consequently, the Company recorded an impairment loss of $1.7 million on those assets during 2015 , which included any expected costs to sell. Approximately $6.4 million remain as held for sale on the Company's Consolidated Balance Sheet at September 30, 2016 . The Company expects to dispose of the remaining assets within one year of the balance sheet date. Additionally, various other assets were identified as underutilized and will be sold for salvage value. During the nine months ended September 30, 2016 approximately $0.3 million of these assets were sold for a loss of $0.2 million .</t>
  </si>
  <si>
    <t>Inventory Disclosure [Abstract]</t>
  </si>
  <si>
    <t>Inventory Current inventory at September 30, 2016 and December 31, 2015 , of $5.5 million and $4.9 million respectively, consisted primarily of spare parts and small equipment held for use in the ordinary course of business. Non-current inventory at September 30, 2016 and December 31, 2015 of $4.3 million and $6.2 million respectively, consisted primarily of spare engine components or items which require longer lead times for sourcing or fabrication for certain of the Company's assets to reduce equipment downtime.</t>
  </si>
  <si>
    <t>Fair Value</t>
  </si>
  <si>
    <t>Fair Value Disclosures [Abstract]</t>
  </si>
  <si>
    <t>Fair Value The fair value of financial instruments is the amount at which the instrument could be exchanged in a current transaction between willing parties. Due to their short 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September 30, 2016 and December 31, 2015 : Fair Value Measurements Carrying Value Level 1 Level 2 Level 3 September 30, 2016 Assets: Cash surrender value of life insurance policy $ 1,069 — 1,069 — Liabilities: Derivatives $ 1,674 — 1,674 — December 31, 2015 Assets: Cash surrender value of life insurance policy $ 436 — 436 — Liabilities: Derivatives $ 235 — 235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1 for additional information on the Company's derivative instrument. Our commercial concrete segment has life insurance policies covering 4 employees with a combined face value of $11.1 million .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nsolidated balance sheets. Other Fair Value Measurements In 2015, the Company acquired the assets of TAS, which resulted in the valuation of acquired assets and liabilities on a non-recurring basis, classified as Level 3 in the fair value hierarchy, of which there are none in the current year. See Note 3 for further information associated with the values recorded in our TAS acquisition. The fair value of the Company's debt at September 30, 2016 and December 31, 2015 approximated its carrying value of $115.1 million and $110.6 million , respectively, as interest is based on current market interest rates for debt with similar risk and maturity. If the Company's debt was measured at fair value, it would have been classified as a Level 2 measurement in the fair value hierarchy.</t>
  </si>
  <si>
    <t>Goodwill and Intangible Assets</t>
  </si>
  <si>
    <t>Goodwill and Intangible Assets Disclosure [Abstract]</t>
  </si>
  <si>
    <t>Goodwill and Intangible Assets Goodwill The table below summarizes changes in goodwill recorded by the Company during the periods ended September 30, 2016 and December 31, 2015 , respectively: September 30, December 31, Beginning balance, January 1 $ 65,982 $ 33,798 Additions 369 32,184 Ending balance $ 66,351 $ 65,982 No indicators of goodwill impairment were identified during the nine months ended September 30, 2016 . Intangible assets The tables below present the activity and amortization of finite-lived intangible assets: Nine months ended September 30, 2016 2015 Intangible assets, January 1 $ 34,362 $ 7,602 Additions — 26,220 Total intangible assets, end of period 34,362 33,822 Accumulated amortization, January 1 $ (11,933 ) $ (7,571 ) Current year amortization (5,466 ) (1,733 ) Total accumulated amortization (17,399 ) (9,304 ) Net intangible assets, end of period $ 16,963 $ 24,518 Finite-lived intangible assets were acquired as part of the purchase of TAS which included contractual backlog and customer relationships. Contractual backlog was valued at approximately $8.7 million and will be amortized over two years. Customer relationships were valued at approximately $18.1 million and will be amortized over eight years. Both of these assets will be amortized using an accelerated method based on the pattern in which the economic benefits of the assets are consumed. For the nine months ended September 30, 2016 , $5.5 million of amortization expense was recognized for these assets. Future expense remaining of approximately $ 17.0 million will be amortized as follows: 2016 $ 1,821 2017 4,554 2018 3,168 2019 2,462 2020 1,955 Thereafter 3,003 $ 16,963 Additionally, an indefinite-lived asset (trade name) was acquired as part of the purchase of TAS and valued at approximately $6.9 million . This asset will not be amortized but rather will be tested for impairment at least annually or when indicators of impairment exist. No indicators of impairment existed at September 30, 2016 .</t>
  </si>
  <si>
    <t>Accrued Liabilities</t>
  </si>
  <si>
    <t>Payables and Accruals [Abstract]</t>
  </si>
  <si>
    <t>Accrued Liabilities Accrued liabilities at September 30, 2016 and December 31, 2015 consisted of the following: September 30, 2016 December 31, 2015 Accrued salaries, wages and benefits $ 9,587 $ 8,115 Accrual for insurance liabilities 5,041 7,998 Property taxes 1,641 2,020 Sales taxes 2,248 1,991 Interest — 112 Payable to TAS Seller — 728 Other accrued expenses 928 1,185 Total accrued liabilities $ 19,445 $ 22,149</t>
  </si>
  <si>
    <t>Long-term Debt, Line of Credit and Derivatives</t>
  </si>
  <si>
    <t>Debt Disclosure [Abstract]</t>
  </si>
  <si>
    <t>Long-term Debt, Line of Credit and Derivatives The Company entered into a syndicated credit agreement (the "Credit Agreement") on August 5, 2015 with Regions Bank, as administrative agent and collateral agent, and the following co-syndication agents: Bank of America, N.A., BOKF, NA dba Bank of Texas, Branch Banking &amp; Trust Company, Frost Bank, Bank Midwest, a division of NBH Bank, N.A., IBERIABANK, KeyBank NA, Trustmark National Bank, and First Tennessee Bank NA. The primary purpose of the Credit Agreement was to finance the acquisition of TAS, to provide a revolving line of credit, and to provide financing to extinguish all prior indebtedness with Wells Fargo Bank, National Associates, as administrative agent, and Wells Fargo Securities, LLC. The Credit Agreement, which may be amended from time to time, provides for borrowings under a revolving line of credit and swingline loans with a commitment amount of $50.0 million and a term loan with a commitment amount of $135.0 millio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The rate for all loans at the time of loan origination was 4.75% . Principal balances drawn under the Credit Facility may be prepaid at any time, in whole or in part, without premium or penalty. Amounts repaid under the revolving line of credit may be re-borrowed. The Credit Facility matures on August 5, 2020. Total debt issuance costs, which included underwriter fees, legal fees and syndication fees were approximately $4.5 million . During the first quarter of 2016 , the Company executed the First Amendment of the Credit Agreement and additional costs were incurred of approximately $0.5 million . These costs were initially capitalized as non-current deferred charges and amortized using the effective interest rate method over the duration of the loan. During the first quarter of 2016 , the Company adopted ASU 2015-03, Interest - Imputation of Interest, Simplifying the Presentation of Debt Issuance Costs . Upon adoption of this guidance, debt issuance costs are now presented as a direct deduction from the carrying amount of the debt liability, of which $0.8 million was allocated to current debt and $2.8 million was allocated to long-term debt as of September 30, 2016 . As of December 31, 2015, $0.5 million was allocated to current debt and $3.6 million was allocated to long-term debt. The quarterly weighted average interest rate for the Credit Facility as of September 30, 2016 was 3.81% . The Company's obligations under debt arrangements consisted of the following: September 30, 2016 December 31, 2015 Principal Debt Issuance Costs (1) Total Principal Debt Issuance Costs (1) Total Revolving line of credit $ 16,000 $ (501 ) $ 15,499 $ 4,021 $ (147 ) $ 3,874 Term loan - current 10,969 (343 ) 10,626 8,438 (308 ) 8,130 Total current debt 26,969 (844 ) 26,125 12,459 (455 ) 12,004 Term loan - long-term 88,125 (2,758 ) 85,367 98,188 (3,583 ) 94,605 Total debt $ 115,094 $ (3,602 ) $ 111,492 $ 110,647 $ (4,038 ) $ 106,609 (1) Total debt issuance costs, include underwriter fees, legal fees and syndication fees and fees related to the execution of the First Amendment to the Credit Agreement as previously discussed. Provisions of the revolving line of credit and accordion T he Company has a maximum borrowing availability under the revolving line of credit and swingline loans (as defined in the Credit Agreement) of $50.0 million .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August 5, 2020, or the date the outstanding balance is permanently reduced to zero. The Company has the intent and ability to repay the amounts outstanding on the revolving line of credit within one year, therefore, the outstanding balance as of September 30, 2016 has been classified as current. As of September 30, 2016 , the outstanding balance on the revolving line of credit was $16.0 million and was designated as an Adjusted LIBOR Rate Loan at a rate of 3.56% . There was also $1.3 million in outstanding letters of credit as of September 30, 2016 , which reduced the maximum borrowing availability on the revolving line of credit to $32.7 million as of September 30, 2016 . The Company made payments of $11.0 million on the outstanding revolving balance during the third quarter of 2016 . Subsequent to the third quarter, the Company drew $10.0 million on the revolving line of credit. Provisions of the term loan The original principal amount of $135.0 million for the term loan commitment shall be repaid in quarterly installment payments (as stated in the Credit Agreement). At September 30, 2016 , the outstanding term loan component of the Credit Facility totaled $99.1 million and was secured by specific assets of the Company. The table below outlines the total remaining payment amounts annually for the next five years for the term loan through maturity of the Credit Facility: 2016 $ 2,531 2017 11,813 2018 13,500 2019 15,188 2020 56,062 $ 99,094 During the three months ended September 30, 2016 , the Company made the scheduled quarterly principal payment of $2.5 million , which reduced the outstanding principal balance to $99.1 million at September 30, 2016 . The current portion of debt is $11.0 million and the non-current portion is $88.1 million . As of September 30, 2016 , the term loan was designated as an Adjusted LIBOR Rate Loan with an interest rate of 3.56% . Financial covenants Restrictive financial covenants under the Credit Facility include: • A consolidated Fixed Charge Coverage Ratio as of the end of any fiscal quarter to be less than 1.25 to 1.00. • A consolidated Leverage Ratio to not exceed the following during each noted period: -Closing Date through and including December 31, 2015, to not exceed 3.25 to 1.00; -Fiscal Quarter Ending March 31, 2016, to not exceed 4.00 to 1.00; -Fiscal Quarter Ending June 30, 2016, to not exceed 3.75 to 1.00; -Fiscal Quarter Ending September 30, 2016, to not exceed 3.25 to 1.00; -Fiscal Quarter Ending December 31, 2016, to not exceed 3.00 to 1.00; -Fiscal Quarter Ending March 31, 2017, to not exceed 2.75 to 1.00; -Fiscal Quarter Ending June 30, 2017 and each Fiscal Quarter thereafter, to not exceed 2.50 to 1.00. As of September 30, 2016 , the Company was in compliance with all financial covenants.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and available borrowings together with cash flow from its operations is adequate for general business requirements and to service its debt. De 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as of September 30, 2016 is $1.0 million , which is reflected in the balance sheet as a liability. The fair market value of the swaps as of September 30, 2016 is $1.7 million .</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The effective rate for the nine months ended September 30, 2016 and 2015 was 42.0% and 23.7% , respectively. The 2016 effective tax rate differed from the Company’s statutory rate of 35.0% primarily due to state income taxes, the non-deductibility of certain permanent items, such as incentive stock compensation expense, and a true up to prior year taxes. The 2015 effective tax rate differed from the Company's statutory rate of 35.0% primarily due to state income taxes and the non-deductibility of certain permanent items, such as incentive stock compensation expense, offset by a benefit related to the domestic production gross receipts deduction. The Company assessed the realizability of its deferred tax assets at September 30, 2016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has a tax effected net operating loss carryforward ("NOL") of approximately $3.7 million for state income tax reporting purposes due to the losses sustained in various states. The Company believes it will be able to partially utilize these NOLs against future income primarily with reversing of temporary differences attributable to depreciation and due to expiration dates well into the future. However, the Company has determined that a portion of the NOLs specifically related to Florida will more likely than not be unable to be fully utilized. Therefore, a valuation allowance of $1.6 million was established during the third quarter of 2015 for this portion of the NOL. For federal tax reporting purposes, the Company has utilized its ability to carry losses back prior to 2015. Approximately $3.8 million remains as a federal tax carryforward, which the Company believes it will be able to utilize before expiration. The Company does not believe that its tax positions will significantly change due to any settlement and/or expiration of statutes of limitations prior to December 31, 2016.</t>
  </si>
  <si>
    <t>Earnings (Loss) Per Share</t>
  </si>
  <si>
    <t>Earnings Per Share [Abstract]</t>
  </si>
  <si>
    <t>Earnings (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In the three months ended September 30, 2016 , 1,193 of dilutive common stock equivalents were included in the calculation and at September 30, 2015 , no potential common stock equivalents were included as the effect of such would be anti-dilutive. For the nine months ended September 30, 2016 and 2015 , no potential common stock equivalents were included as the effect of such would be anti-dilutive. For the three month periods ended September 30, 2016 and September 30, 2015 , the Company had 2,540,826 and 2,015,415 securities, respectively, that were potentially dilutive in future earnings per share calculations. For the nine months ended September 30, 2016 and September 30, 2015 , the Company had 2,340,874 and 2,006,744 securities, respectively, that were potentially dilutive in future earnings calculations. Such dilution will be dependent on the excess of the market price of our stock over the exercise price and other components of the treasury stock method. The following table reconciles the denominators used in the computations of both basic and diluted earnings (loss) per share: Three months ended September 30, Nine months ended September 30, 2016 2015 2016 2015 Basic: Weighted average shares outstanding 27,462,794 27,243,128 27,485,730 27,397,342 Diluted: Total basic weighted average shares outstanding 27,462,794 27,243,128 27,485,730 27,397,342 Effect of dilutive securities: Common stock options 1,193 — — — Total weighted average shares outstanding assuming dilution 27,463,987 27,243,128 27,485,730 27,397,342 Anti-dilutive stock options 2,491,502 1,077,816 2,304,701 959,631 Shares of common stock issued from the exercise of stock options — — 3,924 3,970</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1 Long Term Incentive Plan, or the "2011 LTIP", which was approved by shareholders in May 2011 and authorized the maximum aggregate number of shares of common stock to be issued at 3,000,000 . In general, the Company's 2011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In the three months ended September 30, 2016 and 2015 , compensation expense related to stock based awards outstanding was $540,000 and $439,000 , respectively. In the nine months ended September 30, 2016 and 2015 , compensation expense related to stock based awards outstanding was $1.8 million and $1.7 million , respectively. In May 2016, the Company granted certain executives options to purchase 519,314 shares of common stock and used the Black Scholes option pricing model to estimate the fair value of these options using the following assumptions: Grant-date fair value $ 1.67 Risk-free interest rate 1.06 % Expected volatility 49 % Expected term of options (in years) 3.0 Dividend yield — % The risk-free interest rate is based on interest rates on U.S. Treasury zero-coupon issues that match the contractual terms of the stock option grants. The expected term represents the period in which the Company's equity awards are expected to be outstanding. Also, in May 2016, certain officers and executives of the Company were awarded 384,359 shares of restricted common stock. The fair value on the date of the grant was $4.94 per share. In May 2016, the Company awarded certain executives 68,977 shares of performance based stock options, with 100% of shares to be earned based on the achievement of an objective return on invested capital measured over a two-year performance period. The fair value on the date of the grant of $4.94 per share. The Company applies a 3.2% and a 5.5% forfeiture rate to its restricted stock and option grants from the 2011 LTIP, based on historical analysis. In the three months ended September 30, 2016 and September 30, 2015 , no options were exercised, generating no proceeds to the Company. In the nine months ended September 30, 2016 , 3,924 options were exercised, generating proceeds to the Company of approximately $8,000 . In the nine months ended September 30, 2015 , 3,970 options were exercised, generating proceeds to the Company of approximately $28,000 . At September 30, 2016 , total unrecognized compensation expense related to unvested stock and options was approximately $3.2 million , which is expected to be recognized over a period of approximately two years.</t>
  </si>
  <si>
    <t>Commitments and Contingencies</t>
  </si>
  <si>
    <t>Commitments and Contingencies Disclosure [Abstract]</t>
  </si>
  <si>
    <t>Commitments and Contingencies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ther proceedings, individually or in the aggregate, would be expected to have a material adverse effect on results of operations, cash flows or financial condition.</t>
  </si>
  <si>
    <t>Segment Information</t>
  </si>
  <si>
    <t>Segment Reporting [Abstract]</t>
  </si>
  <si>
    <t>Segment Information The Company currently operates in two reportable segments: heavy civil marine construction and commercial concrete construc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eptember 30, Three months ended September 30, Nine months ended September 30, Nine months ended September 30, 2016 2015 2016 2015 Heavy Civil Marine Construction Contract revenues $ 82,169 $ 90,068 $ 224,550 $ 257,614 Operating income (loss) 3,272 (10,746 ) (1,082 ) (13,651 ) Depreciation and amortization expense (5,547 ) (5,585 ) (15,790 ) (16,239 ) Total Assets $ 306,788 $ 348,074 $ 306,788 $ 348,074 Property, Plant and Equipment, net 146,361 149,162 146,361 $ 149,162 Commercial Concrete Construction Contract revenues $ 81,848 $ 46,993 $ 209,391 $ 46,993 Operating income 6,259 2,421 10,439 2,421 Depreciation and amortization expense (3,015 ) (2,592 ) (9,975 ) (2,592 ) Total Assets $ 161,419 $ 156,325 $ 161,419 $ 156,325 Property, Plant and Equipment, net 14,882 14,759 14,882 14,759 There were no intersegment revenues between the Company's two reportable segments for the three and nine months ended September 30, 2016 and 2015 . The heavy civil marine construction segment had foreign revenues of $1.1 million and $4.5 million for the three months ended September 30, 2016 and 2015 and $7.2 million and $17.1 million for the nine months ended September 30, 2016 and 2015 . These revenues are derived from projects in Mexico and the Caribbean and are paid in U.S. dollars. There was no foreign revenue for the commercial concrete construction segment.</t>
  </si>
  <si>
    <t>Related Party Transactions</t>
  </si>
  <si>
    <t>Related Party Transactions [Abstract]</t>
  </si>
  <si>
    <t>Related Party Transactions Upon the completion of the acquisition of TAS, the Company entered into a lease arrangement with an entity in which an employee owns an interest. This lease is for office space and yard facilities used by the commercial concrete construction segment. Annual lease expense will be approximately $820,000 , of which approximately $205,000 and $615,000 represented lease expense during the three and nine months ended September 30, 2016 , respectively. GLM Concrete Solutions, LLC (“GLM”), of which the Company owns 49% of the issued and outstanding membership interests, employs certain employees that are subcontracted to TAS, a wholly owned subsidiary of the Company, for certain projects. As of the three and nine months ended September 30, 2016 , payroll expense related to these subcontracted employees was $0.2 million and $0.5 million , respectively. Additionally, GLM provides certain management services to TAS, including safety, human resources and project management. As of the three and nine months ended September 30, 2016 , management expense for these services was $0.1 million and $0.4 million , respectively.</t>
  </si>
  <si>
    <t>Summary of Significant Accounting Principles (Policies)</t>
  </si>
  <si>
    <t>Basis of Presentation</t>
  </si>
  <si>
    <t>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December 31, 2015 (“ 2015 Form 10-K”) as well as Item 7 – Management’s Discussion and Analysis of Financial Condition and Results of Operations also included in our 2015 Form 10-K.</t>
  </si>
  <si>
    <t>Reclassifications</t>
  </si>
  <si>
    <t>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nine months ended September 30, 2016 are not necessarily indicative of the results that may be expected for the year ending December 31, 2016 . In addition, we have made certain reclassifications to prior period amounts in order to conform to the current period's presentation.</t>
  </si>
  <si>
    <t>Revenue Recognition</t>
  </si>
  <si>
    <t>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During the second quarter of 2016, in accordance with ASC 605-35-25-30, the Company recognized a claim of approximately $11.0 million with a customer. The Company believes collection of this claim is probable, although the full amount of the recorded claim may not be recogniz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 xml:space="preserve">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6 and December 31, 2015 consisted primarily of money market mutual funds and overnight bank deposits. </t>
  </si>
  <si>
    <t>Foreign Currencies</t>
  </si>
  <si>
    <t xml:space="preserve">Foreign Currencies Historically, the Company’s exposure to foreign currency fluctuations has not been material and has been limited to temporary field accounts, located in foreign countries where it performs work. Foreign currency fluctuations were immaterial </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6 and December 31, 2015 , the Company had not recorded an allowance for doubtful accounts. Balances billed to customers but not paid pursuant to retainage provisions in construction contracts generally become payable upon contract completion and acceptance by the owner.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an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Current inventory consists of parts and small equipment held for use in the ordinary course of business and is valued at the lower of cost (using historical average cost) or market.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equipment downtime.</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Assets held for sale at September 30, 2016 and December 31, 2015 are expected to be disposed of within one year.</t>
  </si>
  <si>
    <t xml:space="preserve">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or more frequently if events or circumstances indicate that the asset more likely than not may be impaired. The Company determined that its operations comprise two reporting units for goodwill impairment testing, which match its two operating segments for financial reporting. At September 30, 2016 , goodwill totaled $66.4 million , of which $33.8 million relates to the heavy civil marine construction segment and $32.6 million relates to the commercial concrete construction seg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d analysis of comparable companies. The Company's annual impairment test of goodwill is performed as of October 31 of each year or when circumstances arise that indicate a possible impairment might exist. Test of impairment requires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stock price, changes in macroeconomic indicators, sustained operating losses, and other factors which may affect of assessment of fair value. </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amining life of the intangible assets to estimate the royalty savings. This approach is dependent on a number of factors, including estimates of future growth and trends, royalty rates, discount rates and other variables.</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and this assessment is updated on a periodic basi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as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heavy civil marine construction segment maintains three levels of excess loss insurance coverage, totaling $150.0 million in excess of primary coverage. This excess loss coverage responds to most of its liability policies when a primary limit of $1.0 million has been exhausted; provided that the primary limit for Contingent Maritime Employer’s Liability is $10.0 million and the Watercraft Pollution Policy primary limit is $5.0 million . The commercial concrete construction segment maintains two levels of excess loss insurance coverage, totaling $150.0 million in excess of primary coverage. This excess loss coverage responds to most of its liability policies when a primary limit of $1.0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heavy civil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mmercial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t>
  </si>
  <si>
    <t>Recent Accounting Pronouncements</t>
  </si>
  <si>
    <t>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August 2016, the FASB issued ASU 2016-15, Statement of Cash Flows (Topic 230): Classification of Certain Cash Receipts and Cash Payments. The FASB issued this update to reduce diversity in practice in how certain cash receipts and cash payments are presented and classified in the statement of cash flows. The guidance is effective for fiscal years beginning after December 15, 2017, and interim periods within those fiscal years. The Company is currently evaluating the impact to its financial statements. In March 2016, the FASB issued ASU 2016-09, Improvements to Employee Share-Based Payment Accounting . The FASB issued this update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fiscal years beginning after December 15, 2016, including interim periods within those annual periods. The Company is currently evaluating the impact to its financial statements. In February 2016, the FASB issued ASU 2016-02, Leases (Topic 842). The FASB issued this update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is currently evaluating the impact to its financial statements. In November 2015, the FASB issued ASU 2015-17, Balance Sheet Classification of Deferred Taxes . The Board issued this Update as part of its initiative to reduce complexity in accounting standards. Current GAAP requires an entity to separate deferred income tax liabilities and assets into current and noncurrent amounts in a classified statement of financial position. The amendments in this Update require that deferred tax liabilities and assets be classified as noncurrent in a classified statement of financial position. The guidance is effective for fiscal years beginning after December 15, 2016, including interim periods within those annual periods. The Company is currently evaluating the impact to it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effective date of this guidance was deferred through the issuance of ASU 2015-14 and is effective for the Company beginning January 1, 2018. The Company is currently evaluating the impact to its financial statements. During the periods presented in these condensed consolidated financial statements, the Company adopted other new accounting pronouncements other than those noted above that are discussed in the notes where applicable.</t>
  </si>
  <si>
    <t>Summary of Significant Accounting Principles (Tab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following is a summary of property and equipment at September 30, 2016 and December 31, 2015 : September 30, December 31, Automobiles and trucks $ 2,525 $ 2,749 Building and improvements 31,374 28,226 Construction equipment 164,985 159,963 Vessels and other equipment 86,402 89,485 Office equipment 7,059 6,057 292,345 286,480 Less: accumulated depreciation (176,681 ) (164,371 ) Net book value of depreciable assets 115,664 122,109 Construction in progress 7,348 5,649 Land 38,231 38,231 $ 161,243 $ 165,989</t>
  </si>
  <si>
    <t>Business Acquisition (Tables)</t>
  </si>
  <si>
    <t>Schedule of Recognized Identified Assets Acquired and Liabilities Assumed</t>
  </si>
  <si>
    <t>The table below outlines the total actual acquisition consideration allocated to the fair values of TAS’s tangible and intangible assets and liabilities as of August 5, 2015 and subsequent adjustments: Accounts receivable $ 54,987 Costs and estimated earnings in excess of billings on uncompleted contracts 4,372 Prepaid expenses and other current assets 828 Fixed assets, net 15,720 Investment in GLM Concrete Services, LLC 76 Goodwill 33,817 Other intangible assets 33,650 Accounts payable (18,458 ) Accrued expenses and other current liabilities (13,015 ) Total Acquisition Consideration At August 5, 2015 $ 111,977 Working Capital Adjustment (1,633 ) Final Adjustment (1) $ 385 Total Acquisition Consideration $ 110,729 (1) On June 17, 2016, the Company and TAS agreed to an amendment of the original purchase agreement. The purpose of this amendment was to revise the total purchase price by $385 thousand for certain adjustments to post-closing items.</t>
  </si>
  <si>
    <t>Summary of Pro Forma Results</t>
  </si>
  <si>
    <t>The Company has calculated the pro forma impact of the acquisition of TAS on its operating results for the three and nine months ended September 30, 2015. The following pro forma results give effect to this acquisition, assuming the transaction occurred on January 1, 2015. Pro Forma Results For the Three Months Ended For the Nine Months Ended September 30, 2015 September 30, 2015 Contract Revenues $ 164,716 $ 440,646 Operating loss from continuing operations $ (7,305 ) $ (5,177 ) Net loss $ (5,279 ) $ (5,050 ) Basic loss per share $ (0.19 ) $ (0.18 ) Diluted loss per share $ (0.19 ) $ (0.18 )</t>
  </si>
  <si>
    <t>Concentration of Risk and Enterprise Wide Disclosures (Tables)</t>
  </si>
  <si>
    <t>Concentration Risk [Line Items]</t>
  </si>
  <si>
    <t>Schedules of concentration of risk, by risk factor</t>
  </si>
  <si>
    <t>The table below presents the concentrations of current receivables (trade and retainage) at September 30, 2016 and December 31, 2015 , respectively: September 30, 2016 December 31, 2015 Federal Government $ 812 1 % $ 4,230 5 % State Governments 6,994 6 % 1,274 1 % Local Governments 16,582 13 % 16,650 18 % Private Companies 102,012 80 % 71,244 76 % Total receivables $ 126,400 100 % $ 93,398 100 %</t>
  </si>
  <si>
    <t>Additionally, the table below represents concentrations of revenue by type of customer for the three and nine months ended September 30, 2016 and 2015 , respectively: Three months ended September 30, Nine months ended September 30, 2016 % 2015 % 2016 % 2015 % Federal $ 13,268 8 % $ 10,629 8 % $ 25,200 6 % $ 34,302 11 % State 13,285 8 % 8,351 6 % 29,114 7 % 30,924 10 % Local 29,718 18 % 43,768 32 % 71,865 17 % 95,076 31 % Private 107,746 66 % 74,313 54 % 307,762 70 % 144,305 48 % Total contract revenues $ 164,017 100 % $ 137,061 100 % $ 433,941 100 % $ 304,607 100 %</t>
  </si>
  <si>
    <t>Contracts in Progress (Tables)</t>
  </si>
  <si>
    <t>Summary of Contracts in Progress</t>
  </si>
  <si>
    <t>Contracts in progress are as follows at September 30, 2016 and December 31, 2015 : September 30, December 31, Costs incurred on uncompleted contracts $ 872,607 $ 782,934 Estimated earnings 167,697 132,694 1,040,304 915,628 Less: Billings to date (1,017,152 ) (884,504 ) $ 23,152 $ 31,124 Included in the accompanying condensed consolidated balance sheet under the following captions: Costs and estimated earnings in excess of billings on uncompleted contracts $ 52,720 $ 59,608 Billings in excess of costs and estimated earnings on uncompleted contracts (29,568 ) (28,484 ) $ 23,152 $ 31,124</t>
  </si>
  <si>
    <t>Property and Equipment (Tables)</t>
  </si>
  <si>
    <t>Summary of property and equipment</t>
  </si>
  <si>
    <t>Fair Value (Tables)</t>
  </si>
  <si>
    <t>Schedule of Fair Value, Assets and Liabilities Measured on Recurring Basis</t>
  </si>
  <si>
    <t>The following table sets forth by level within the fair value hierarchy the Company's recurring financial assets and liabilities that were accounted for at fair value on a recurring basis as of September 30, 2016 and December 31, 2015 : Fair Value Measurements Carrying Value Level 1 Level 2 Level 3 September 30, 2016 Assets: Cash surrender value of life insurance policy $ 1,069 — 1,069 — Liabilities: Derivatives $ 1,674 — 1,674 — December 31, 2015 Assets: Cash surrender value of life insurance policy $ 436 — 436 — Liabilities: Derivatives $ 235 — 235 —</t>
  </si>
  <si>
    <t>Goodwill and Intangible Assets (Tables)</t>
  </si>
  <si>
    <t>Schedule of changes in goodwill</t>
  </si>
  <si>
    <t>The table below summarizes changes in goodwill recorded by the Company during the periods ended September 30, 2016 and December 31, 2015 , respectively: September 30, December 31, Beginning balance, January 1 $ 65,982 $ 33,798 Additions 369 32,184 Ending balance $ 66,351 $ 65,982</t>
  </si>
  <si>
    <t>Schedule of changes and amortization of finite-lived intangible assets</t>
  </si>
  <si>
    <t>The tables below present the activity and amortization of finite-lived intangible assets: Nine months ended September 30, 2016 2015 Intangible assets, January 1 $ 34,362 $ 7,602 Additions — 26,220 Total intangible assets, end of period 34,362 33,822 Accumulated amortization, January 1 $ (11,933 ) $ (7,571 ) Current year amortization (5,466 ) (1,733 ) Total accumulated amortization (17,399 ) (9,304 ) Net intangible assets, end of period $ 16,963 $ 24,518</t>
  </si>
  <si>
    <t>Summary of Finite-lived Intangible Assets Amortization Expense</t>
  </si>
  <si>
    <t>Future expense remaining of approximately $ 17.0 million will be amortized as follows: 2016 $ 1,821 2017 4,554 2018 3,168 2019 2,462 2020 1,955 Thereafter 3,003 $ 16,963</t>
  </si>
  <si>
    <t>Accrued Liabilities (Tables)</t>
  </si>
  <si>
    <t>Schedule of accrued liabilities</t>
  </si>
  <si>
    <t>Accrued liabilities at September 30, 2016 and December 31, 2015 consisted of the following: September 30, 2016 December 31, 2015 Accrued salaries, wages and benefits $ 9,587 $ 8,115 Accrual for insurance liabilities 5,041 7,998 Property taxes 1,641 2,020 Sales taxes 2,248 1,991 Interest — 112 Payable to TAS Seller — 728 Other accrued expenses 928 1,185 Total accrued liabilities $ 19,445 $ 22,149</t>
  </si>
  <si>
    <t>Long-term Debt, Line of Credit and Derivatives (Tables)</t>
  </si>
  <si>
    <t>Schedule of Debt</t>
  </si>
  <si>
    <t>The Company's obligations under debt arrangements consisted of the following: September 30, 2016 December 31, 2015 Principal Debt Issuance Costs (1) Total Principal Debt Issuance Costs (1) Total Revolving line of credit $ 16,000 $ (501 ) $ 15,499 $ 4,021 $ (147 ) $ 3,874 Term loan - current 10,969 (343 ) 10,626 8,438 (308 ) 8,130 Total current debt 26,969 (844 ) 26,125 12,459 (455 ) 12,004 Term loan - long-term 88,125 (2,758 ) 85,367 98,188 (3,583 ) 94,605 Total debt $ 115,094 $ (3,602 ) $ 111,492 $ 110,647 $ (4,038 ) $ 106,609 (1) Total debt issuance costs, include underwriter fees, legal fees and syndication fees and fees related to the execution of the First Amendment to the Credit Agreement as previously discussed.</t>
  </si>
  <si>
    <t>Debt Maturity Schedule</t>
  </si>
  <si>
    <t>The table below outlines the total remaining payment amounts annually for the next five years for the term loan through maturity of the Credit Facility: 2016 $ 2,531 2017 11,813 2018 13,500 2019 15,188 2020 56,062 $ 99,094</t>
  </si>
  <si>
    <t>Earnings (Loss) Per Share (Tables)</t>
  </si>
  <si>
    <t>Schedule of earnings per share, basic and diluted</t>
  </si>
  <si>
    <t>The following table reconciles the denominators used in the computations of both basic and diluted earnings (loss) per share: Three months ended September 30, Nine months ended September 30, 2016 2015 2016 2015 Basic: Weighted average shares outstanding 27,462,794 27,243,128 27,485,730 27,397,342 Diluted: Total basic weighted average shares outstanding 27,462,794 27,243,128 27,485,730 27,397,342 Effect of dilutive securities: Common stock options 1,193 — — — Total weighted average shares outstanding assuming dilution 27,463,987 27,243,128 27,485,730 27,397,342 Anti-dilutive stock options 2,491,502 1,077,816 2,304,701 959,631 Shares of common stock issued from the exercise of stock options — — 3,924 3,970</t>
  </si>
  <si>
    <t>Stock-Based Compensation (Tables)</t>
  </si>
  <si>
    <t>Schedule of Valuation Assumptions</t>
  </si>
  <si>
    <t>In May 2016, the Company granted certain executives options to purchase 519,314 shares of common stock and used the Black Scholes option pricing model to estimate the fair value of these options using the following assumptions: Grant-date fair value $ 1.67 Risk-free interest rate 1.06 % Expected volatility 49 % Expected term of options (in years) 3.0 Dividend yield — %</t>
  </si>
  <si>
    <t>Segment Information (Tables)</t>
  </si>
  <si>
    <t>Schedule of Segment Reporting</t>
  </si>
  <si>
    <t>Segment information for the periods presented is provided as follows: Three months ended September 30, Three months ended September 30, Nine months ended September 30, Nine months ended September 30, 2016 2015 2016 2015 Heavy Civil Marine Construction Contract revenues $ 82,169 $ 90,068 $ 224,550 $ 257,614 Operating income (loss) 3,272 (10,746 ) (1,082 ) (13,651 ) Depreciation and amortization expense (5,547 ) (5,585 ) (15,790 ) (16,239 ) Total Assets $ 306,788 $ 348,074 $ 306,788 $ 348,074 Property, Plant and Equipment, net 146,361 149,162 146,361 $ 149,162 Commercial Concrete Construction Contract revenues $ 81,848 $ 46,993 $ 209,391 $ 46,993 Operating income 6,259 2,421 10,439 2,421 Depreciation and amortization expense (3,015 ) (2,592 ) (9,975 ) (2,592 ) Total Assets $ 161,419 $ 156,325 $ 161,419 $ 156,325 Property, Plant and Equipment, net 14,882 14,759 14,882 14,759</t>
  </si>
  <si>
    <t>Description of Business and Basis of Presentation (Details) - segment</t>
  </si>
  <si>
    <t>12 Months Ended</t>
  </si>
  <si>
    <t>Number of reportable segments (segment)</t>
  </si>
  <si>
    <t>Number of operating segments (segment)</t>
  </si>
  <si>
    <t>Summary of Significant Accounting Principles - Revenue Recognition (Details) - USD ($) $ in Thousands</t>
  </si>
  <si>
    <t>Jun. 30, 2016</t>
  </si>
  <si>
    <t>Revenue, Major Customer [Line Items]</t>
  </si>
  <si>
    <t>Customer One</t>
  </si>
  <si>
    <t>Summary of Significant Accounting Principl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Vessels and other equipment | Minimum</t>
  </si>
  <si>
    <t>1 year</t>
  </si>
  <si>
    <t>Vessels and other equipment | Maximum</t>
  </si>
  <si>
    <t>Office equipment | Minimum</t>
  </si>
  <si>
    <t>Office equipment | Maximum</t>
  </si>
  <si>
    <t>Dry-docking capitalized costs | Minimum</t>
  </si>
  <si>
    <t>Dry-docking capitalized costs | Maximum</t>
  </si>
  <si>
    <t>Summary of Significant Accounting Principles - Goodwill and Other Intangible Assets (Details) $ in Thousands</t>
  </si>
  <si>
    <t>Sep. 30, 2016USD ($)segment</t>
  </si>
  <si>
    <t>Dec. 31, 2015USD ($)segment</t>
  </si>
  <si>
    <t>Dec. 31, 2014USD ($)</t>
  </si>
  <si>
    <t>Goodwill [Line Items]</t>
  </si>
  <si>
    <t>Number of reportable segments (segment) | segment</t>
  </si>
  <si>
    <t>Number of operating segments (segment) | segment</t>
  </si>
  <si>
    <t>Heavy Civil Marine Construction</t>
  </si>
  <si>
    <t>Commercial Concrete Construction</t>
  </si>
  <si>
    <t>Summary of Significant Accounting Principles  - Insurance Coverage (Details)</t>
  </si>
  <si>
    <t>Sep. 30, 2016USD ($)levelspolicy</t>
  </si>
  <si>
    <t>Dec. 31, 2015USD ($)</t>
  </si>
  <si>
    <t>Insurance Coverage [Line Items]</t>
  </si>
  <si>
    <t>Number of insurance policies (policy) | policy</t>
  </si>
  <si>
    <t>Accrual for insurance liabilities</t>
  </si>
  <si>
    <t>Levels of insurance coverage maintained by the Company | levels</t>
  </si>
  <si>
    <t>Amount in excess of primary insurance coverage</t>
  </si>
  <si>
    <t>Heavy Civil Marine Construction | Other liability policies</t>
  </si>
  <si>
    <t>Primary limit of insurance coverage</t>
  </si>
  <si>
    <t>Heavy Civil Marine Construction | Maritime employer's liability</t>
  </si>
  <si>
    <t>Heavy Civil Marine Construction | Watercraft pollution policy</t>
  </si>
  <si>
    <t>Levels of insurance coverage maintained by the Company | policy</t>
  </si>
  <si>
    <t>Commercial Concrete Construction | Other liability policies</t>
  </si>
  <si>
    <t>Summary of Significant Accounting Principles - Prior Period Adjustment (Details) - USD ($) $ in Thousands</t>
  </si>
  <si>
    <t>Error Corrections and Prior Period Adjustments Restatement [Line Items]</t>
  </si>
  <si>
    <t>Income tax expense</t>
  </si>
  <si>
    <t>Restatement Adjustment | Accounting Errors</t>
  </si>
  <si>
    <t>Business Acquisition - Narrative (Details) $ in Thousands</t>
  </si>
  <si>
    <t>Aug. 05, 2015USD ($)</t>
  </si>
  <si>
    <t>GLM Concrete Solutions, LLC</t>
  </si>
  <si>
    <t>Business Acquisition [Line Items]</t>
  </si>
  <si>
    <t>Issued and outstanding membership interest acquired</t>
  </si>
  <si>
    <t>49.00%</t>
  </si>
  <si>
    <t>TAS Commercial Concrete</t>
  </si>
  <si>
    <t>Payments to acquire businesses</t>
  </si>
  <si>
    <t>Goodwill net of working capital adjustment</t>
  </si>
  <si>
    <t>Goodwill expected to be tax deductible</t>
  </si>
  <si>
    <t>Goodwill, tax basis, amortization period</t>
  </si>
  <si>
    <t>Acquisition related costs</t>
  </si>
  <si>
    <t>TAS Commercial Concrete | Minimum</t>
  </si>
  <si>
    <t>TAS Commercial Concrete | Maximum</t>
  </si>
  <si>
    <t>Business Acquisition - Assets Acquired and Liabilities Assumed (Details) - USD ($) $ in Thousands</t>
  </si>
  <si>
    <t>Jun. 17, 2016</t>
  </si>
  <si>
    <t>Aug. 05, 2015</t>
  </si>
  <si>
    <t>Dec. 31, 2014</t>
  </si>
  <si>
    <t>Prepaid expenses and other current assets</t>
  </si>
  <si>
    <t>Fixed assets, net</t>
  </si>
  <si>
    <t>Investment in GLM Concrete Services, LLC</t>
  </si>
  <si>
    <t>Other intangible assets</t>
  </si>
  <si>
    <t>Accrued expenses and other current liabilities</t>
  </si>
  <si>
    <t>Total Acquisition Consideration At August 5, 2015</t>
  </si>
  <si>
    <t>Working Capital Adjustment</t>
  </si>
  <si>
    <t>Adjustment</t>
  </si>
  <si>
    <t>Total Acquisition Consideration</t>
  </si>
  <si>
    <t>Business Acquisition - Pro Forma Results (Details) - USD ($) $ / shares in Units, $ in Thousands</t>
  </si>
  <si>
    <t>Business Acquisition, Pro Forma Information [Abstract]</t>
  </si>
  <si>
    <t>Contract Revenues</t>
  </si>
  <si>
    <t>Operating (loss) income from continuing operations</t>
  </si>
  <si>
    <t>Net loss</t>
  </si>
  <si>
    <t>Basic (loss) earnings per share (in dollars per share)</t>
  </si>
  <si>
    <t>Diluted (loss) earnings per share (in dollars per share)</t>
  </si>
  <si>
    <t>Federal statutory tax rate</t>
  </si>
  <si>
    <t>35.00%</t>
  </si>
  <si>
    <t>Concentration of Risk and Enterprise Wide Disclosures (Details) - USD ($) $ in Thousands</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1.00%</t>
  </si>
  <si>
    <t>5.00%</t>
  </si>
  <si>
    <t>Customer concentration risk | Federal Government | Contract revenues</t>
  </si>
  <si>
    <t>8.00%</t>
  </si>
  <si>
    <t>6.00%</t>
  </si>
  <si>
    <t>11.00%</t>
  </si>
  <si>
    <t>Customer concentration risk | State Governments | Trade and contract retainage receivables</t>
  </si>
  <si>
    <t>Customer concentration risk | State Governments | Contract revenues</t>
  </si>
  <si>
    <t>7.00%</t>
  </si>
  <si>
    <t>10.00%</t>
  </si>
  <si>
    <t>Customer concentration risk | Local Governments | Trade and contract retainage receivables</t>
  </si>
  <si>
    <t>13.00%</t>
  </si>
  <si>
    <t>18.00%</t>
  </si>
  <si>
    <t>Customer concentration risk | Local Governments | Contract revenues</t>
  </si>
  <si>
    <t>32.00%</t>
  </si>
  <si>
    <t>17.00%</t>
  </si>
  <si>
    <t>31.00%</t>
  </si>
  <si>
    <t>Customer concentration risk | Private Companies | Trade and contract retainage receivables</t>
  </si>
  <si>
    <t>80.00%</t>
  </si>
  <si>
    <t>76.00%</t>
  </si>
  <si>
    <t>Customer concentration risk | Private Companies | Contract revenues</t>
  </si>
  <si>
    <t>66.00%</t>
  </si>
  <si>
    <t>54.00%</t>
  </si>
  <si>
    <t>70.00%</t>
  </si>
  <si>
    <t>48.00%</t>
  </si>
  <si>
    <t>Concentration of Risk and Enterprise Wide Disclosures Narrative (Details)</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sts and estimated earnings in excess of billings on completed contracts, net of billings (totaled less than)</t>
  </si>
  <si>
    <t>Property and Equipment (Details) - USD ($) $ in Thousands</t>
  </si>
  <si>
    <t>Property, plant and equipment, gross</t>
  </si>
  <si>
    <t>Less: accumulated depreciation</t>
  </si>
  <si>
    <t>Net book value of depreciable assets</t>
  </si>
  <si>
    <t>Automobiles and trucks</t>
  </si>
  <si>
    <t>Building and improvements</t>
  </si>
  <si>
    <t>Construction equipment</t>
  </si>
  <si>
    <t>Vessels and other equipment</t>
  </si>
  <si>
    <t>Office equipment</t>
  </si>
  <si>
    <t>Construction in progress</t>
  </si>
  <si>
    <t>Land</t>
  </si>
  <si>
    <t>Property and Equipment - Narrative (Details) - USD ($) $ in Thousands</t>
  </si>
  <si>
    <t>Long Lived Assets Held-for-sale [Line Items]</t>
  </si>
  <si>
    <t>Depreciation</t>
  </si>
  <si>
    <t>Loss on disposal of property plant and equipment</t>
  </si>
  <si>
    <t>Impairment of long-lived assets held-for-use</t>
  </si>
  <si>
    <t>Heavy Civil Marine Construction | Other Nonoperating Income (Expense)</t>
  </si>
  <si>
    <t>Impairment of long-lived assets to be disposed of</t>
  </si>
  <si>
    <t>Inventory (Details) - USD ($) $ in Thousands</t>
  </si>
  <si>
    <t>Fair Value Schedule of Fair Value Recurring Basis (Details) - Fair Value, Measurements, Recurring - USD ($) $ in Thousands</t>
  </si>
  <si>
    <t>Assets</t>
  </si>
  <si>
    <t>Fair Value, Assets and Liabilities Measured on Recurring and Nonrecurring Basis [Line Items]</t>
  </si>
  <si>
    <t>Cash surrender value of life insurance policy</t>
  </si>
  <si>
    <t>Assets | Fair Value, Inputs, Level 1</t>
  </si>
  <si>
    <t>Assets | Fair Value, Inputs, Level 2</t>
  </si>
  <si>
    <t>Assets | Fair Value, Inputs, Level 3</t>
  </si>
  <si>
    <t>Liability | Fair Value, Inputs, Level 1</t>
  </si>
  <si>
    <t>Derivatives</t>
  </si>
  <si>
    <t>Liability | Fair Value, Inputs, Level 2</t>
  </si>
  <si>
    <t>Liability | Fair Value, Inputs, Level 3</t>
  </si>
  <si>
    <t>Fair Value (Details) $ in Millions</t>
  </si>
  <si>
    <t>Sep. 30, 2016USD ($)employee</t>
  </si>
  <si>
    <t>Life insurance, number of employees | employee</t>
  </si>
  <si>
    <t>Life insurance, face amount</t>
  </si>
  <si>
    <t>Carrying (reported) amount, fair value disclosure</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period</t>
  </si>
  <si>
    <t>Accumulated amortization, January 1</t>
  </si>
  <si>
    <t>Current year amortization</t>
  </si>
  <si>
    <t>Total accumulated amortization</t>
  </si>
  <si>
    <t>Net intangible assets, end of period</t>
  </si>
  <si>
    <t>Goodwill and Intangible Assets  - Narrative (Details) - USD ($) $ in Thousands</t>
  </si>
  <si>
    <t>Amortization expense</t>
  </si>
  <si>
    <t>Business combination, indefinite-lived intangible assets</t>
  </si>
  <si>
    <t>TAS Commercial Concrete | Contractual backlog</t>
  </si>
  <si>
    <t>Finite-lived intangibles acquired</t>
  </si>
  <si>
    <t>Acquired finite-lived intangible assets, useful life</t>
  </si>
  <si>
    <t>2 years</t>
  </si>
  <si>
    <t>TAS Commercial Concrete | Customer Relationships</t>
  </si>
  <si>
    <t>8 years</t>
  </si>
  <si>
    <t>Goodwill and Intangible Assets  - Future Amortization Expense of Finite-lived Intangible Assets (Details) - USD ($) $ in Thousands</t>
  </si>
  <si>
    <t>Thereafter</t>
  </si>
  <si>
    <t>Accrued Liabilities (Details) - USD ($) $ in Thousands</t>
  </si>
  <si>
    <t>Accrued Liabilities, Current [Abstract]</t>
  </si>
  <si>
    <t>Accrued salaries, wages and benefits</t>
  </si>
  <si>
    <t>Property taxes</t>
  </si>
  <si>
    <t>Sales taxes</t>
  </si>
  <si>
    <t>Payable to TAS Seller</t>
  </si>
  <si>
    <t>Other accrued expenses</t>
  </si>
  <si>
    <t>Total accrued liabilities</t>
  </si>
  <si>
    <t>Long-term Debt, Line of Credit and Derivatives - Obligations under Debt Arrangements (Details) - USD ($) $ in Thousands</t>
  </si>
  <si>
    <t>Debt Instrument [Line Items]</t>
  </si>
  <si>
    <t>Principal, current</t>
  </si>
  <si>
    <t>Principal</t>
  </si>
  <si>
    <t>Deferred Issuance Costs, current</t>
  </si>
  <si>
    <t>Deferred Issuance Costs</t>
  </si>
  <si>
    <t>Net Value, current</t>
  </si>
  <si>
    <t>Net Value, long-term</t>
  </si>
  <si>
    <t>Total debt</t>
  </si>
  <si>
    <t>Debt issuance cost</t>
  </si>
  <si>
    <t>Debt related commitment fees and debt issuance costs</t>
  </si>
  <si>
    <t>Revolving line of credit | Line of Credit</t>
  </si>
  <si>
    <t>Term loan - current | Loans Payable</t>
  </si>
  <si>
    <t>Term loan - long-term | Loans Payable</t>
  </si>
  <si>
    <t>Principal, long-term</t>
  </si>
  <si>
    <t>Deferred Issuance Costs, long-term</t>
  </si>
  <si>
    <t>Long-term Debt [Member] | Accounting Standards Update 2015-03 [Member]</t>
  </si>
  <si>
    <t>Short-term Debt [Member] | Accounting Standards Update 2015-03 [Member]</t>
  </si>
  <si>
    <t>Long-term Debt, Line of Credit and Derivatives - Provisions of the revolving line of credit and accordion (Details) - USD ($)</t>
  </si>
  <si>
    <t>Repayments of debt</t>
  </si>
  <si>
    <t>Proceeds from Lines of Credit</t>
  </si>
  <si>
    <t>Line of Credit</t>
  </si>
  <si>
    <t>Interest rate</t>
  </si>
  <si>
    <t>4.75%</t>
  </si>
  <si>
    <t>Weighted average interest rate</t>
  </si>
  <si>
    <t>3.81%</t>
  </si>
  <si>
    <t>Revolving line of credit</t>
  </si>
  <si>
    <t>Fair value of amount outstanding</t>
  </si>
  <si>
    <t>Line of credit facility, remaining borrowing capacity</t>
  </si>
  <si>
    <t>Line of credit facility, maximum borrowing capacity</t>
  </si>
  <si>
    <t>Minimum additional borrowing amount</t>
  </si>
  <si>
    <t>Amount over minimum additional borrowing amount, integral multiples</t>
  </si>
  <si>
    <t>Revolving line of credit | Letter of Credit</t>
  </si>
  <si>
    <t>Letters of credit outstanding, amount</t>
  </si>
  <si>
    <t>Revolving line of credit | Bridge Loan</t>
  </si>
  <si>
    <t>Term Loan | Line of Credit</t>
  </si>
  <si>
    <t>Term Loan | Line of Credit | London Interbank Offered Rate (LIBOR)</t>
  </si>
  <si>
    <t>Interest rate, effective percentage</t>
  </si>
  <si>
    <t>3.56%</t>
  </si>
  <si>
    <t>Long-term Debt, Line of Credit and Derivatives - Provisions of the term loan (Details) - USD ($)</t>
  </si>
  <si>
    <t>Periodic payment, principal</t>
  </si>
  <si>
    <t>Current portion of debt</t>
  </si>
  <si>
    <t>Long-term debt, excluding current maturities</t>
  </si>
  <si>
    <t>Long-term Debt, Line of Credit and Derivatives - Debt Maturity Schedule (Details) - USD ($) $ in Thousands</t>
  </si>
  <si>
    <t>Long-term Debt, Line of Credit and Derivatives - Financial covenants (Details)</t>
  </si>
  <si>
    <t>6 Months Ended</t>
  </si>
  <si>
    <t>Mar. 31, 2017</t>
  </si>
  <si>
    <t>Dec. 31, 2016</t>
  </si>
  <si>
    <t>Mar. 31, 2016</t>
  </si>
  <si>
    <t>Dec. 31, 2017</t>
  </si>
  <si>
    <t>Debt instrument, covenant, fixed charge coverage ratio, maximum</t>
  </si>
  <si>
    <t>Debt instrument, covenant, leverage ratio, maximum</t>
  </si>
  <si>
    <t>Scenario, Forecast</t>
  </si>
  <si>
    <t>Long-term Debt, Line of Credit and Derivatives - Derivative Financial Instruments (Details) $ in Thousands</t>
  </si>
  <si>
    <t>Sep. 30, 2016USD ($)</t>
  </si>
  <si>
    <t>Sep. 16, 2015USD ($)contract</t>
  </si>
  <si>
    <t>Percent of aggregate principal amount hedged</t>
  </si>
  <si>
    <t>50.00%</t>
  </si>
  <si>
    <t>Swap</t>
  </si>
  <si>
    <t>Derivative, notional amount</t>
  </si>
  <si>
    <t>Derivative, number of instruments held (contract) | contract</t>
  </si>
  <si>
    <t>Liability | Fair Value, Inputs, Level 2 | Fair Value, Measurements, Recurring</t>
  </si>
  <si>
    <t>Income Taxes (Details) - USD ($) $ in Millions</t>
  </si>
  <si>
    <t>Operating Loss Carryforwards [Line Items]</t>
  </si>
  <si>
    <t>Effective income tax rate</t>
  </si>
  <si>
    <t>42.00%</t>
  </si>
  <si>
    <t>23.70%</t>
  </si>
  <si>
    <t>Valuation allowance</t>
  </si>
  <si>
    <t>State Jurisdiction</t>
  </si>
  <si>
    <t>Net operating loss carryforward</t>
  </si>
  <si>
    <t>Domestic Tax Authority</t>
  </si>
  <si>
    <t>Tax credit carryforward</t>
  </si>
  <si>
    <t>Earnings (Loss) Per Share  - Narrative (Details) - shares</t>
  </si>
  <si>
    <t>Antidilutive Securities Excluded from Computation of Earnings Per Share [Line Items]</t>
  </si>
  <si>
    <t>Potential antidilutive securities excluded from future computations of earnings per share, amount (in shares)</t>
  </si>
  <si>
    <t>Stock options</t>
  </si>
  <si>
    <t>Earnings (Loss) Per Share  - Basic and Diluted (Details) - shares</t>
  </si>
  <si>
    <t>Basic:</t>
  </si>
  <si>
    <t>Weighted average shares outstanding (in shares)</t>
  </si>
  <si>
    <t>Effect of dilutive securities:</t>
  </si>
  <si>
    <t>Common stock options (in shares)</t>
  </si>
  <si>
    <t>Total weighted average shares outstanding assuming dilution (in shares)</t>
  </si>
  <si>
    <t>Shares of common stock issued from the exercise of stock options (in shares)</t>
  </si>
  <si>
    <t>Anti-dilutive stock options (in shares)</t>
  </si>
  <si>
    <t>Stock-Based Compensation (Details) - USD ($) $ / shares in Units, $ in Thousands</t>
  </si>
  <si>
    <t>1 Months Ended</t>
  </si>
  <si>
    <t>May 31, 2016</t>
  </si>
  <si>
    <t>May 31, 2011</t>
  </si>
  <si>
    <t>Share-based Compensation Arrangement by Share-based Payment Award [Line Items]</t>
  </si>
  <si>
    <t>Approved and authorized maximum number of shares to be issued (in shares)</t>
  </si>
  <si>
    <t>Compensation expense related to stock based awards outstanding</t>
  </si>
  <si>
    <t>Proceeds received upon exercise of stock options</t>
  </si>
  <si>
    <t>Total unrecognized compensation expense</t>
  </si>
  <si>
    <t>Share-based compensation cost not yet recognized, period for recognition</t>
  </si>
  <si>
    <t>Options, expiration period</t>
  </si>
  <si>
    <t>10 years</t>
  </si>
  <si>
    <t>Options, granted in period (in shares)</t>
  </si>
  <si>
    <t>Forfeiture rate</t>
  </si>
  <si>
    <t>5.50%</t>
  </si>
  <si>
    <t>Stock options | Minimum</t>
  </si>
  <si>
    <t>Options, vesting period</t>
  </si>
  <si>
    <t>Stock options | Maximum</t>
  </si>
  <si>
    <t>Restricted Stock</t>
  </si>
  <si>
    <t>Officers and Executives | Restricted Stock</t>
  </si>
  <si>
    <t>Granted in period (in shares)</t>
  </si>
  <si>
    <t>Weighted average grant date fair value (in dollars per share)</t>
  </si>
  <si>
    <t>Executive Officer | Performance Shares</t>
  </si>
  <si>
    <t>2011 LTIP | Stock options</t>
  </si>
  <si>
    <t>3.20%</t>
  </si>
  <si>
    <t>Stock-Based Compensation Valuation Assumptions (Details) - Stock options</t>
  </si>
  <si>
    <t>Sep. 30, 2016$ / shares</t>
  </si>
  <si>
    <t>Grant-date fair value (in dollars per share)</t>
  </si>
  <si>
    <t>Risk-free interest rate</t>
  </si>
  <si>
    <t>1.06%</t>
  </si>
  <si>
    <t>Expected volatility</t>
  </si>
  <si>
    <t>Expected term of options (in years)</t>
  </si>
  <si>
    <t>Dividend yield</t>
  </si>
  <si>
    <t>0.00%</t>
  </si>
  <si>
    <t>Segment Information (Details)</t>
  </si>
  <si>
    <t>Sep. 30, 2015USD ($)</t>
  </si>
  <si>
    <t>Dec. 31, 2015segment</t>
  </si>
  <si>
    <t>Segment Reporting Information [Line Items]</t>
  </si>
  <si>
    <t>Heavy Civil Marine Construction | Mexico and the Caribbean</t>
  </si>
  <si>
    <t>Intersegment Eliminations</t>
  </si>
  <si>
    <t>Segment Information - Summary (Details) - USD ($) $ in Thousands</t>
  </si>
  <si>
    <t>Operating income (loss)</t>
  </si>
  <si>
    <t>Depreciation and amortization expense</t>
  </si>
  <si>
    <t>Total Assets</t>
  </si>
  <si>
    <t>Operating Segments | Heavy Civil Marine Construction</t>
  </si>
  <si>
    <t>Operating Segments | Commercial Concrete Construction</t>
  </si>
  <si>
    <t>Related Party Transactions (Details) - USD ($)</t>
  </si>
  <si>
    <t>Related Party Transaction [Line Items]</t>
  </si>
  <si>
    <t>Payroll expense related to subcontracted employees</t>
  </si>
  <si>
    <t>Management services to TAS</t>
  </si>
  <si>
    <t>Affiliated Entity | Lease Arrangement</t>
  </si>
  <si>
    <t>Operating leases, annual lease amount</t>
  </si>
  <si>
    <t>Operating leases, r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282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7680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84</v>
      </c>
    </row>
    <row spans="1:2" r="4">
      <c s="4" r="A4" t="s">
        <v>31</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146</v>
      </c>
      <c s="7" r="C3" t="n">
        <v>1345</v>
      </c>
    </row>
    <row spans="1:3" r="4">
      <c s="3" r="A4" t="s">
        <v>26</v>
      </c>
    </row>
    <row spans="1:3" r="5">
      <c s="4" r="A5" t="s">
        <v>27</v>
      </c>
      <c s="6" r="B5" t="n">
        <v>88854</v>
      </c>
      <c s="6" r="C5" t="n">
        <v>72358</v>
      </c>
    </row>
    <row spans="1:3" r="6">
      <c s="4" r="A6" t="s">
        <v>28</v>
      </c>
      <c s="6" r="B6" t="n">
        <v>37546</v>
      </c>
      <c s="6" r="C6" t="n">
        <v>21040</v>
      </c>
    </row>
    <row spans="1:3" r="7">
      <c s="4" r="A7" t="s">
        <v>29</v>
      </c>
      <c s="6" r="B7" t="n">
        <v>3785</v>
      </c>
      <c s="6" r="C7" t="n">
        <v>5313</v>
      </c>
    </row>
    <row spans="1:3" r="8">
      <c s="4" r="A8" t="s">
        <v>30</v>
      </c>
      <c s="6" r="B8" t="n">
        <v>83</v>
      </c>
      <c s="6" r="C8" t="n">
        <v>83</v>
      </c>
    </row>
    <row spans="1:3" r="9">
      <c s="4" r="A9" t="s">
        <v>31</v>
      </c>
      <c s="6" r="B9" t="n">
        <v>5518</v>
      </c>
      <c s="6" r="C9" t="n">
        <v>4867</v>
      </c>
    </row>
    <row spans="1:3" r="10">
      <c s="4" r="A10" t="s">
        <v>32</v>
      </c>
      <c s="6" r="B10" t="n">
        <v>3108</v>
      </c>
      <c s="6" r="C10" t="n">
        <v>3108</v>
      </c>
    </row>
    <row spans="1:3" r="11">
      <c s="4" r="A11" t="s">
        <v>33</v>
      </c>
      <c s="6" r="B11" t="n">
        <v>52720</v>
      </c>
      <c s="6" r="C11" t="n">
        <v>59608</v>
      </c>
    </row>
    <row spans="1:3" r="12">
      <c s="4" r="A12" t="s">
        <v>34</v>
      </c>
      <c s="6" r="B12" t="n">
        <v>6375</v>
      </c>
      <c s="6" r="C12" t="n">
        <v>6375</v>
      </c>
    </row>
    <row spans="1:3" r="13">
      <c s="4" r="A13" t="s">
        <v>35</v>
      </c>
      <c s="6" r="B13" t="n">
        <v>2624</v>
      </c>
      <c s="6" r="C13" t="n">
        <v>4627</v>
      </c>
    </row>
    <row spans="1:3" r="14">
      <c s="4" r="A14" t="s">
        <v>36</v>
      </c>
      <c s="6" r="B14" t="n">
        <v>203759</v>
      </c>
      <c s="6" r="C14" t="n">
        <v>178724</v>
      </c>
    </row>
    <row spans="1:3" r="15">
      <c s="4" r="A15" t="s">
        <v>37</v>
      </c>
      <c s="6" r="B15" t="n">
        <v>161243</v>
      </c>
      <c s="6" r="C15" t="n">
        <v>165989</v>
      </c>
    </row>
    <row spans="1:3" r="16">
      <c s="4" r="A16" t="s">
        <v>38</v>
      </c>
      <c s="6" r="B16" t="n">
        <v>765</v>
      </c>
      <c s="6" r="C16" t="n">
        <v>222</v>
      </c>
    </row>
    <row spans="1:3" r="17">
      <c s="4" r="A17" t="s">
        <v>39</v>
      </c>
      <c s="6" r="B17" t="n">
        <v>6664</v>
      </c>
      <c s="6" r="C17" t="n">
        <v>14393</v>
      </c>
    </row>
    <row spans="1:3" r="18">
      <c s="4" r="A18" t="s">
        <v>40</v>
      </c>
      <c s="6" r="B18" t="n">
        <v>4327</v>
      </c>
      <c s="6" r="C18" t="n">
        <v>6218</v>
      </c>
    </row>
    <row spans="1:3" r="19">
      <c s="4" r="A19" t="s">
        <v>41</v>
      </c>
      <c s="6" r="B19" t="n">
        <v>66351</v>
      </c>
      <c s="6" r="C19" t="n">
        <v>65982</v>
      </c>
    </row>
    <row spans="1:3" r="20">
      <c s="4" r="A20" t="s">
        <v>42</v>
      </c>
      <c s="6" r="B20" t="n">
        <v>23854</v>
      </c>
      <c s="6" r="C20" t="n">
        <v>29319</v>
      </c>
    </row>
    <row spans="1:3" r="21">
      <c s="4" r="A21" t="s">
        <v>43</v>
      </c>
      <c s="6" r="B21" t="n">
        <v>1244</v>
      </c>
      <c s="6" r="C21" t="n">
        <v>615</v>
      </c>
    </row>
    <row spans="1:3" r="22">
      <c s="4" r="A22" t="s">
        <v>44</v>
      </c>
      <c s="6" r="B22" t="n">
        <v>468207</v>
      </c>
      <c s="6" r="C22" t="n">
        <v>461462</v>
      </c>
    </row>
    <row spans="1:3" r="23">
      <c s="3" r="A23" t="s">
        <v>45</v>
      </c>
    </row>
    <row spans="1:3" r="24">
      <c s="4" r="A24" t="s">
        <v>46</v>
      </c>
      <c s="6" r="B24" t="n">
        <v>26125</v>
      </c>
      <c s="6" r="C24" t="n">
        <v>12004</v>
      </c>
    </row>
    <row spans="1:3" r="25">
      <c s="3" r="A25" t="s">
        <v>47</v>
      </c>
    </row>
    <row spans="1:3" r="26">
      <c s="4" r="A26" t="s">
        <v>48</v>
      </c>
      <c s="6" r="B26" t="n">
        <v>50992</v>
      </c>
      <c s="6" r="C26" t="n">
        <v>52719</v>
      </c>
    </row>
    <row spans="1:3" r="27">
      <c s="4" r="A27" t="s">
        <v>28</v>
      </c>
      <c s="6" r="B27" t="n">
        <v>763</v>
      </c>
      <c s="6" r="C27" t="n">
        <v>1671</v>
      </c>
    </row>
    <row spans="1:3" r="28">
      <c s="4" r="A28" t="s">
        <v>49</v>
      </c>
      <c s="6" r="B28" t="n">
        <v>19445</v>
      </c>
      <c s="6" r="C28" t="n">
        <v>22149</v>
      </c>
    </row>
    <row spans="1:3" r="29">
      <c s="4" r="A29" t="s">
        <v>50</v>
      </c>
      <c s="6" r="B29" t="n">
        <v>826</v>
      </c>
      <c s="6" r="C29" t="n">
        <v>813</v>
      </c>
    </row>
    <row spans="1:3" r="30">
      <c s="4" r="A30" t="s">
        <v>51</v>
      </c>
      <c s="6" r="B30" t="n">
        <v>29568</v>
      </c>
      <c s="6" r="C30" t="n">
        <v>28484</v>
      </c>
    </row>
    <row spans="1:3" r="31">
      <c s="4" r="A31" t="s">
        <v>52</v>
      </c>
      <c s="6" r="B31" t="n">
        <v>127719</v>
      </c>
      <c s="6" r="C31" t="n">
        <v>117840</v>
      </c>
    </row>
    <row spans="1:3" r="32">
      <c s="4" r="A32" t="s">
        <v>53</v>
      </c>
      <c s="6" r="B32" t="n">
        <v>85367</v>
      </c>
      <c s="6" r="C32" t="n">
        <v>94605</v>
      </c>
    </row>
    <row spans="1:3" r="33">
      <c s="4" r="A33" t="s">
        <v>54</v>
      </c>
      <c s="6" r="B33" t="n">
        <v>2387</v>
      </c>
      <c s="6" r="C33" t="n">
        <v>1813</v>
      </c>
    </row>
    <row spans="1:3" r="34">
      <c s="4" r="A34" t="s">
        <v>55</v>
      </c>
      <c s="6" r="B34" t="n">
        <v>20302</v>
      </c>
      <c s="6" r="C34" t="n">
        <v>19345</v>
      </c>
    </row>
    <row spans="1:3" r="35">
      <c s="4" r="A35" t="s">
        <v>56</v>
      </c>
      <c s="6" r="B35" t="n">
        <v>971</v>
      </c>
      <c s="6" r="C35" t="n">
        <v>145</v>
      </c>
    </row>
    <row spans="1:3" r="36">
      <c s="4" r="A36" t="s">
        <v>57</v>
      </c>
      <c s="6" r="B36" t="n">
        <v>236746</v>
      </c>
      <c s="6" r="C36" t="n">
        <v>233748</v>
      </c>
    </row>
    <row spans="1:3" r="37">
      <c s="4" r="A37" t="s">
        <v>58</v>
      </c>
      <c s="4" r="B37" t="s">
        <v>59</v>
      </c>
      <c s="4" r="C37" t="s">
        <v>59</v>
      </c>
    </row>
    <row spans="1:3" r="38">
      <c s="3" r="A38" t="s">
        <v>60</v>
      </c>
    </row>
    <row spans="1:3" r="39">
      <c s="4" r="A39" t="s">
        <v>61</v>
      </c>
      <c s="6" r="B39" t="n">
        <v>0</v>
      </c>
      <c s="6" r="C39" t="n">
        <v>0</v>
      </c>
    </row>
    <row spans="1:3" r="40">
      <c s="4" r="A40" t="s">
        <v>62</v>
      </c>
      <c s="6" r="B40" t="n">
        <v>283</v>
      </c>
      <c s="6" r="C40" t="n">
        <v>279</v>
      </c>
    </row>
    <row spans="1:3" r="41">
      <c s="4" r="A41" t="s">
        <v>63</v>
      </c>
      <c s="6" r="B41" t="n">
        <v>-6540</v>
      </c>
      <c s="6" r="C41" t="n">
        <v>-6540</v>
      </c>
    </row>
    <row spans="1:3" r="42">
      <c s="4" r="A42" t="s">
        <v>64</v>
      </c>
      <c s="6" r="B42" t="n">
        <v>-971</v>
      </c>
      <c s="6" r="C42" t="n">
        <v>-145</v>
      </c>
    </row>
    <row spans="1:3" r="43">
      <c s="4" r="A43" t="s">
        <v>65</v>
      </c>
      <c s="6" r="B43" t="n">
        <v>170582</v>
      </c>
      <c s="6" r="C43" t="n">
        <v>168736</v>
      </c>
    </row>
    <row spans="1:3" r="44">
      <c s="4" r="A44" t="s">
        <v>66</v>
      </c>
      <c s="6" r="B44" t="n">
        <v>68107</v>
      </c>
      <c s="6" r="C44" t="n">
        <v>65384</v>
      </c>
    </row>
    <row spans="1:3" r="45">
      <c s="4" r="A45" t="s">
        <v>67</v>
      </c>
      <c s="6" r="B45" t="n">
        <v>231461</v>
      </c>
      <c s="6" r="C45" t="n">
        <v>227714</v>
      </c>
    </row>
    <row spans="1:3" r="46">
      <c s="4" r="A46" t="s">
        <v>68</v>
      </c>
      <c s="7" r="B46" t="n">
        <v>468207</v>
      </c>
      <c s="7" r="C46" t="n">
        <v>461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s="1" r="A1" t="s">
        <v>216</v>
      </c>
      <c s="2" r="B1" t="s">
        <v>1</v>
      </c>
    </row>
    <row spans="1:2" r="2">
      <c s="2" r="B2" t="s">
        <v>2</v>
      </c>
    </row>
    <row spans="1:2" r="3">
      <c s="3" r="A3" t="s">
        <v>170</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233</v>
      </c>
      <c s="4" r="B12" t="s">
        <v>234</v>
      </c>
    </row>
    <row spans="1:2" r="13">
      <c s="4" r="A13" t="s">
        <v>235</v>
      </c>
      <c s="4" r="B13" t="s">
        <v>236</v>
      </c>
    </row>
    <row spans="1:2" r="14">
      <c s="4" r="A14" t="s">
        <v>237</v>
      </c>
      <c s="4" r="B14" t="s">
        <v>238</v>
      </c>
    </row>
    <row spans="1:2" r="15">
      <c s="4" r="A15" t="s">
        <v>31</v>
      </c>
      <c s="4" r="B15" t="s">
        <v>239</v>
      </c>
    </row>
    <row spans="1:2" r="16">
      <c s="4" r="A16" t="s">
        <v>181</v>
      </c>
      <c s="4" r="B16" t="s">
        <v>240</v>
      </c>
    </row>
    <row spans="1:2" r="17">
      <c s="4" r="A17" t="s">
        <v>41</v>
      </c>
      <c s="4" r="B17" t="s">
        <v>241</v>
      </c>
    </row>
    <row spans="1:2" r="18">
      <c s="4" r="A18" t="s">
        <v>242</v>
      </c>
      <c s="4" r="B18" t="s">
        <v>243</v>
      </c>
    </row>
    <row spans="1:2" r="19">
      <c s="4" r="A19" t="s">
        <v>204</v>
      </c>
      <c s="4" r="B19" t="s">
        <v>244</v>
      </c>
    </row>
    <row spans="1:2" r="20">
      <c s="4" r="A20" t="s">
        <v>198</v>
      </c>
      <c s="4" r="B20" t="s">
        <v>245</v>
      </c>
    </row>
    <row spans="1:2" r="21">
      <c s="4" r="A21" t="s">
        <v>246</v>
      </c>
      <c s="4" r="B21" t="s">
        <v>247</v>
      </c>
    </row>
    <row spans="1:2" r="22">
      <c s="4" r="A22" t="s">
        <v>248</v>
      </c>
      <c s="4" r="B22"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170</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3</v>
      </c>
      <c s="2" r="B1" t="s">
        <v>1</v>
      </c>
    </row>
    <row spans="1:2" r="2">
      <c s="2" r="B2" t="s">
        <v>2</v>
      </c>
    </row>
    <row spans="1:2" r="3">
      <c s="3" r="A3" t="s">
        <v>17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258</v>
      </c>
      <c s="2" r="B1" t="s">
        <v>1</v>
      </c>
    </row>
    <row spans="1:2" r="2">
      <c s="2" r="B2" t="s">
        <v>2</v>
      </c>
    </row>
    <row spans="1:2" r="3">
      <c s="4" r="A3" t="s">
        <v>139</v>
      </c>
    </row>
    <row spans="1:2" r="4">
      <c s="3" r="A4" t="s">
        <v>259</v>
      </c>
    </row>
    <row spans="1:2" r="5">
      <c s="4" r="A5" t="s">
        <v>260</v>
      </c>
      <c s="4" r="B5" t="s">
        <v>261</v>
      </c>
    </row>
    <row spans="1:2" r="6">
      <c s="4" r="A6" t="s">
        <v>84</v>
      </c>
    </row>
    <row spans="1:2" r="7">
      <c s="3" r="A7" t="s">
        <v>259</v>
      </c>
    </row>
    <row spans="1:2" r="8">
      <c s="4" r="A8" t="s">
        <v>260</v>
      </c>
      <c s="4" r="B8"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9</v>
      </c>
      <c s="2" r="B1" t="s">
        <v>2</v>
      </c>
      <c s="2" r="C1" t="s">
        <v>23</v>
      </c>
    </row>
    <row spans="1:3" r="2">
      <c s="3" r="A2" t="s">
        <v>70</v>
      </c>
    </row>
    <row spans="1:3" r="3">
      <c s="4" r="A3" t="s">
        <v>71</v>
      </c>
      <c s="7" r="B3" t="n">
        <v>0</v>
      </c>
      <c s="7" r="C3" t="n">
        <v>0</v>
      </c>
    </row>
    <row spans="1:3" r="4">
      <c s="4" r="A4" t="s">
        <v>72</v>
      </c>
      <c s="8" r="B4" t="n">
        <v>0.01</v>
      </c>
      <c s="8" r="C4" t="n">
        <v>0.01</v>
      </c>
    </row>
    <row spans="1:3" r="5">
      <c s="4" r="A5" t="s">
        <v>73</v>
      </c>
      <c s="6" r="B5" t="n">
        <v>10000000</v>
      </c>
      <c s="6" r="C5" t="n">
        <v>10000000</v>
      </c>
    </row>
    <row spans="1:3" r="6">
      <c s="4" r="A6" t="s">
        <v>74</v>
      </c>
      <c s="6" r="B6" t="n">
        <v>0</v>
      </c>
      <c s="6" r="C6" t="n">
        <v>0</v>
      </c>
    </row>
    <row spans="1:3" r="7">
      <c s="4" r="A7" t="s">
        <v>75</v>
      </c>
      <c s="8" r="B7" t="n">
        <v>0.01</v>
      </c>
      <c s="8" r="C7" t="n">
        <v>0.01</v>
      </c>
    </row>
    <row spans="1:3" r="8">
      <c s="4" r="A8" t="s">
        <v>76</v>
      </c>
      <c s="6" r="B8" t="n">
        <v>50000000</v>
      </c>
      <c s="6" r="C8" t="n">
        <v>50000000</v>
      </c>
    </row>
    <row spans="1:3" r="9">
      <c s="4" r="A9" t="s">
        <v>77</v>
      </c>
      <c s="6" r="B9" t="n">
        <v>28391874</v>
      </c>
      <c s="6" r="C9" t="n">
        <v>27992589</v>
      </c>
    </row>
    <row spans="1:3" r="10">
      <c s="4" r="A10" t="s">
        <v>78</v>
      </c>
      <c s="6" r="B10" t="n">
        <v>27680643</v>
      </c>
      <c s="6" r="C10" t="n">
        <v>27281358</v>
      </c>
    </row>
    <row spans="1:3" r="11">
      <c s="4" r="A11" t="s">
        <v>79</v>
      </c>
      <c s="6" r="B11" t="n">
        <v>-711231</v>
      </c>
      <c s="6" r="C11" t="n">
        <v>-711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179</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v>
      </c>
    </row>
    <row spans="1:2" r="3">
      <c s="3" r="A3" t="s">
        <v>182</v>
      </c>
    </row>
    <row spans="1:2" r="4">
      <c s="4" r="A4" t="s">
        <v>267</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8</v>
      </c>
      <c s="2" r="B1" t="s">
        <v>1</v>
      </c>
    </row>
    <row spans="1:2" r="2">
      <c s="2" r="B2" t="s">
        <v>2</v>
      </c>
    </row>
    <row spans="1:2" r="3">
      <c s="3" r="A3" t="s">
        <v>187</v>
      </c>
    </row>
    <row spans="1:2" r="4">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71</v>
      </c>
      <c s="2" r="B1" t="s">
        <v>1</v>
      </c>
    </row>
    <row spans="1:2" r="2">
      <c s="2" r="B2" t="s">
        <v>2</v>
      </c>
    </row>
    <row spans="1:2" r="3">
      <c s="3" r="A3" t="s">
        <v>190</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8</v>
      </c>
      <c s="2" r="B1" t="s">
        <v>1</v>
      </c>
    </row>
    <row spans="1:2" r="2">
      <c s="2" r="B2" t="s">
        <v>2</v>
      </c>
    </row>
    <row spans="1:2" r="3">
      <c s="3" r="A3" t="s">
        <v>193</v>
      </c>
    </row>
    <row spans="1:2" r="4">
      <c s="4" r="A4" t="s">
        <v>279</v>
      </c>
      <c s="4" r="B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1</v>
      </c>
      <c s="2" r="B1" t="s">
        <v>1</v>
      </c>
    </row>
    <row spans="1:2" r="2">
      <c s="2" r="B2" t="s">
        <v>2</v>
      </c>
    </row>
    <row spans="1:2" r="3">
      <c s="3" r="A3" t="s">
        <v>196</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6</v>
      </c>
      <c s="2" r="B1" t="s">
        <v>1</v>
      </c>
    </row>
    <row spans="1:2" r="2">
      <c s="2" r="B2" t="s">
        <v>2</v>
      </c>
    </row>
    <row spans="1:2" r="3">
      <c s="3" r="A3" t="s">
        <v>202</v>
      </c>
    </row>
    <row spans="1:2" r="4">
      <c s="4" r="A4" t="s">
        <v>287</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9</v>
      </c>
      <c s="2" r="B1" t="s">
        <v>1</v>
      </c>
    </row>
    <row spans="1:2" r="2">
      <c s="2" r="B2" t="s">
        <v>2</v>
      </c>
    </row>
    <row spans="1:2" r="3">
      <c s="3" r="A3" t="s">
        <v>205</v>
      </c>
    </row>
    <row spans="1:2" r="4">
      <c s="4" r="A4" t="s">
        <v>290</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2</v>
      </c>
      <c s="2" r="B1" t="s">
        <v>1</v>
      </c>
    </row>
    <row spans="1:2" r="2">
      <c s="2" r="B2" t="s">
        <v>2</v>
      </c>
    </row>
    <row spans="1:2" r="3">
      <c s="3" r="A3" t="s">
        <v>211</v>
      </c>
    </row>
    <row spans="1:2" r="4">
      <c s="4" r="A4" t="s">
        <v>293</v>
      </c>
      <c s="4" r="B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5</v>
      </c>
      <c s="2" r="B1" t="s">
        <v>1</v>
      </c>
      <c s="2" r="C1" t="s">
        <v>296</v>
      </c>
    </row>
    <row spans="1:3" r="2">
      <c s="2" r="B2" t="s">
        <v>2</v>
      </c>
      <c s="2" r="C2" t="s">
        <v>23</v>
      </c>
    </row>
    <row spans="1:3" r="3">
      <c s="3" r="A3" t="s">
        <v>167</v>
      </c>
    </row>
    <row spans="1:3" r="4">
      <c s="4" r="A4" t="s">
        <v>297</v>
      </c>
      <c s="6" r="B4" t="n">
        <v>2</v>
      </c>
      <c s="6" r="C4" t="n">
        <v>1</v>
      </c>
    </row>
    <row spans="1:3" r="5">
      <c s="4" r="A5" t="s">
        <v>298</v>
      </c>
      <c s="6" r="B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164017</v>
      </c>
      <c s="7" r="C4" t="n">
        <v>137061</v>
      </c>
      <c s="7" r="D4" t="n">
        <v>433941</v>
      </c>
      <c s="7" r="E4" t="n">
        <v>304607</v>
      </c>
    </row>
    <row spans="1:5" r="5">
      <c s="4" r="A5" t="s">
        <v>85</v>
      </c>
      <c s="6" r="B5" t="n">
        <v>139849</v>
      </c>
      <c s="6" r="C5" t="n">
        <v>128783</v>
      </c>
      <c s="6" r="D5" t="n">
        <v>378116</v>
      </c>
      <c s="6" r="E5" t="n">
        <v>281848</v>
      </c>
    </row>
    <row spans="1:5" r="6">
      <c s="4" r="A6" t="s">
        <v>86</v>
      </c>
      <c s="6" r="B6" t="n">
        <v>24168</v>
      </c>
      <c s="6" r="C6" t="n">
        <v>8278</v>
      </c>
      <c s="6" r="D6" t="n">
        <v>55825</v>
      </c>
      <c s="6" r="E6" t="n">
        <v>22759</v>
      </c>
    </row>
    <row spans="1:5" r="7">
      <c s="4" r="A7" t="s">
        <v>87</v>
      </c>
      <c s="6" r="B7" t="n">
        <v>15291</v>
      </c>
      <c s="6" r="C7" t="n">
        <v>14496</v>
      </c>
      <c s="6" r="D7" t="n">
        <v>47728</v>
      </c>
      <c s="6" r="E7" t="n">
        <v>31982</v>
      </c>
    </row>
    <row spans="1:5" r="8">
      <c s="4" r="A8" t="s">
        <v>88</v>
      </c>
      <c s="6" r="B8" t="n">
        <v>-654</v>
      </c>
      <c s="6" r="C8" t="n">
        <v>2107</v>
      </c>
      <c s="6" r="D8" t="n">
        <v>-1260</v>
      </c>
      <c s="6" r="E8" t="n">
        <v>2007</v>
      </c>
    </row>
    <row spans="1:5" r="9">
      <c s="4" r="A9" t="s">
        <v>89</v>
      </c>
      <c s="6" r="B9" t="n">
        <v>9531</v>
      </c>
      <c s="6" r="C9" t="n">
        <v>-8325</v>
      </c>
      <c s="6" r="D9" t="n">
        <v>9357</v>
      </c>
      <c s="6" r="E9" t="n">
        <v>-11230</v>
      </c>
    </row>
    <row spans="1:5" r="10">
      <c s="3" r="A10" t="s">
        <v>90</v>
      </c>
    </row>
    <row spans="1:5" r="11">
      <c s="4" r="A11" t="s">
        <v>91</v>
      </c>
      <c s="6" r="B11" t="n">
        <v>10</v>
      </c>
      <c s="6" r="C11" t="n">
        <v>190</v>
      </c>
      <c s="6" r="D11" t="n">
        <v>32</v>
      </c>
      <c s="6" r="E11" t="n">
        <v>190</v>
      </c>
    </row>
    <row spans="1:5" r="12">
      <c s="4" r="A12" t="s">
        <v>92</v>
      </c>
      <c s="6" r="B12" t="n">
        <v>0</v>
      </c>
      <c s="6" r="C12" t="n">
        <v>13</v>
      </c>
      <c s="6" r="D12" t="n">
        <v>1</v>
      </c>
      <c s="6" r="E12" t="n">
        <v>30</v>
      </c>
    </row>
    <row spans="1:5" r="13">
      <c s="4" r="A13" t="s">
        <v>93</v>
      </c>
      <c s="6" r="B13" t="n">
        <v>-1578</v>
      </c>
      <c s="6" r="C13" t="n">
        <v>-943</v>
      </c>
      <c s="6" r="D13" t="n">
        <v>-4695</v>
      </c>
      <c s="6" r="E13" t="n">
        <v>-1433</v>
      </c>
    </row>
    <row spans="1:5" r="14">
      <c s="4" r="A14" t="s">
        <v>94</v>
      </c>
      <c s="6" r="B14" t="n">
        <v>-1568</v>
      </c>
      <c s="6" r="C14" t="n">
        <v>-740</v>
      </c>
      <c s="6" r="D14" t="n">
        <v>-4662</v>
      </c>
      <c s="6" r="E14" t="n">
        <v>-1213</v>
      </c>
    </row>
    <row spans="1:5" r="15">
      <c s="4" r="A15" t="s">
        <v>95</v>
      </c>
      <c s="6" r="B15" t="n">
        <v>7963</v>
      </c>
      <c s="6" r="C15" t="n">
        <v>-9065</v>
      </c>
      <c s="6" r="D15" t="n">
        <v>4695</v>
      </c>
      <c s="6" r="E15" t="n">
        <v>-12443</v>
      </c>
    </row>
    <row spans="1:5" r="16">
      <c s="4" r="A16" t="s">
        <v>96</v>
      </c>
      <c s="6" r="B16" t="n">
        <v>3224</v>
      </c>
      <c s="6" r="C16" t="n">
        <v>-1669</v>
      </c>
      <c s="6" r="D16" t="n">
        <v>1972</v>
      </c>
      <c s="6" r="E16" t="n">
        <v>-2945</v>
      </c>
    </row>
    <row spans="1:5" r="17">
      <c s="4" r="A17" t="s">
        <v>97</v>
      </c>
      <c s="7" r="B17" t="n">
        <v>4739</v>
      </c>
      <c s="7" r="C17" t="n">
        <v>-7396</v>
      </c>
      <c s="7" r="D17" t="n">
        <v>2723</v>
      </c>
      <c s="7" r="E17" t="n">
        <v>-9498</v>
      </c>
    </row>
    <row spans="1:5" r="18">
      <c s="4" r="A18" t="s">
        <v>98</v>
      </c>
      <c s="8" r="B18" t="n">
        <v>0.17</v>
      </c>
      <c s="8" r="C18" t="n">
        <v>-0.27</v>
      </c>
      <c s="8" r="D18" t="n">
        <v>0.1</v>
      </c>
      <c s="8" r="E18" t="n">
        <v>-0.35</v>
      </c>
    </row>
    <row spans="1:5" r="19">
      <c s="4" r="A19" t="s">
        <v>99</v>
      </c>
      <c s="8" r="B19" t="n">
        <v>0.17</v>
      </c>
      <c s="8" r="C19" t="n">
        <v>-0.27</v>
      </c>
      <c s="8" r="D19" t="n">
        <v>0.1</v>
      </c>
      <c s="8" r="E19" t="n">
        <v>-0.35</v>
      </c>
    </row>
    <row spans="1:5" r="20">
      <c s="3" r="A20" t="s">
        <v>100</v>
      </c>
    </row>
    <row spans="1:5" r="21">
      <c s="4" r="A21" t="s">
        <v>101</v>
      </c>
      <c s="6" r="B21" t="n">
        <v>27462794</v>
      </c>
      <c s="6" r="C21" t="n">
        <v>27243128</v>
      </c>
      <c s="6" r="D21" t="n">
        <v>27485730</v>
      </c>
      <c s="6" r="E21" t="n">
        <v>27397342</v>
      </c>
    </row>
    <row spans="1:5" r="22">
      <c s="4" r="A22" t="s">
        <v>102</v>
      </c>
      <c s="6" r="B22" t="n">
        <v>27463987</v>
      </c>
      <c s="6" r="C22" t="n">
        <v>27243128</v>
      </c>
      <c s="6" r="D22" t="n">
        <v>27485730</v>
      </c>
      <c s="6" r="E22" t="n">
        <v>27397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99</v>
      </c>
      <c s="2" r="B1" t="s">
        <v>81</v>
      </c>
      <c s="2" r="E1" t="s">
        <v>1</v>
      </c>
    </row>
    <row spans="1:6" r="2">
      <c s="2" r="B2" t="s">
        <v>2</v>
      </c>
      <c s="2" r="C2" t="s">
        <v>300</v>
      </c>
      <c s="2" r="D2" t="s">
        <v>82</v>
      </c>
      <c s="2" r="E2" t="s">
        <v>2</v>
      </c>
      <c s="2" r="F2" t="s">
        <v>82</v>
      </c>
    </row>
    <row spans="1:6" r="3">
      <c s="3" r="A3" t="s">
        <v>301</v>
      </c>
    </row>
    <row spans="1:6" r="4">
      <c s="4" r="A4" t="s">
        <v>84</v>
      </c>
      <c s="7" r="B4" t="n">
        <v>164017</v>
      </c>
      <c s="7" r="D4" t="n">
        <v>137061</v>
      </c>
      <c s="7" r="E4" t="n">
        <v>433941</v>
      </c>
      <c s="7" r="F4" t="n">
        <v>304607</v>
      </c>
    </row>
    <row spans="1:6" r="5">
      <c s="4" r="A5" t="s">
        <v>302</v>
      </c>
    </row>
    <row spans="1:6" r="6">
      <c s="3" r="A6" t="s">
        <v>301</v>
      </c>
    </row>
    <row spans="1:6" r="7">
      <c s="4" r="A7" t="s">
        <v>84</v>
      </c>
      <c s="7" r="C7" t="n">
        <v>11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spans="1:2" r="1">
      <c s="1" r="A1" t="s">
        <v>303</v>
      </c>
      <c s="2" r="B1" t="s">
        <v>1</v>
      </c>
    </row>
    <row spans="1:2" r="2">
      <c s="2" r="B2" t="s">
        <v>2</v>
      </c>
    </row>
    <row spans="1:2" r="3">
      <c s="4" r="A3" t="s">
        <v>304</v>
      </c>
    </row>
    <row spans="1:2" r="4">
      <c s="3" r="A4" t="s">
        <v>305</v>
      </c>
    </row>
    <row spans="1:2" r="5">
      <c s="4" r="A5" t="s">
        <v>306</v>
      </c>
      <c s="4" r="B5" t="s">
        <v>307</v>
      </c>
    </row>
    <row spans="1:2" r="6">
      <c s="4" r="A6" t="s">
        <v>308</v>
      </c>
    </row>
    <row spans="1:2" r="7">
      <c s="3" r="A7" t="s">
        <v>305</v>
      </c>
    </row>
    <row spans="1:2" r="8">
      <c s="4" r="A8" t="s">
        <v>306</v>
      </c>
      <c s="4" r="B8" t="s">
        <v>309</v>
      </c>
    </row>
    <row spans="1:2" r="9">
      <c s="4" r="A9" t="s">
        <v>310</v>
      </c>
    </row>
    <row spans="1:2" r="10">
      <c s="3" r="A10" t="s">
        <v>305</v>
      </c>
    </row>
    <row spans="1:2" r="11">
      <c s="4" r="A11" t="s">
        <v>306</v>
      </c>
      <c s="4" r="B11" t="s">
        <v>307</v>
      </c>
    </row>
    <row spans="1:2" r="12">
      <c s="4" r="A12" t="s">
        <v>311</v>
      </c>
    </row>
    <row spans="1:2" r="13">
      <c s="3" r="A13" t="s">
        <v>305</v>
      </c>
    </row>
    <row spans="1:2" r="14">
      <c s="4" r="A14" t="s">
        <v>306</v>
      </c>
      <c s="4" r="B14" t="s">
        <v>312</v>
      </c>
    </row>
    <row spans="1:2" r="15">
      <c s="4" r="A15" t="s">
        <v>313</v>
      </c>
    </row>
    <row spans="1:2" r="16">
      <c s="3" r="A16" t="s">
        <v>305</v>
      </c>
    </row>
    <row spans="1:2" r="17">
      <c s="4" r="A17" t="s">
        <v>306</v>
      </c>
      <c s="4" r="B17" t="s">
        <v>312</v>
      </c>
    </row>
    <row spans="1:2" r="18">
      <c s="4" r="A18" t="s">
        <v>314</v>
      </c>
    </row>
    <row spans="1:2" r="19">
      <c s="3" r="A19" t="s">
        <v>305</v>
      </c>
    </row>
    <row spans="1:2" r="20">
      <c s="4" r="A20" t="s">
        <v>306</v>
      </c>
      <c s="4" r="B20" t="s">
        <v>315</v>
      </c>
    </row>
    <row spans="1:2" r="21">
      <c s="4" r="A21" t="s">
        <v>316</v>
      </c>
    </row>
    <row spans="1:2" r="22">
      <c s="3" r="A22" t="s">
        <v>305</v>
      </c>
    </row>
    <row spans="1:2" r="23">
      <c s="4" r="A23" t="s">
        <v>306</v>
      </c>
      <c s="4" r="B23" t="s">
        <v>307</v>
      </c>
    </row>
    <row spans="1:2" r="24">
      <c s="4" r="A24" t="s">
        <v>317</v>
      </c>
    </row>
    <row spans="1:2" r="25">
      <c s="3" r="A25" t="s">
        <v>305</v>
      </c>
    </row>
    <row spans="1:2" r="26">
      <c s="4" r="A26" t="s">
        <v>306</v>
      </c>
      <c s="4" r="B26" t="s">
        <v>318</v>
      </c>
    </row>
    <row spans="1:2" r="27">
      <c s="4" r="A27" t="s">
        <v>319</v>
      </c>
    </row>
    <row spans="1:2" r="28">
      <c s="3" r="A28" t="s">
        <v>305</v>
      </c>
    </row>
    <row spans="1:2" r="29">
      <c s="4" r="A29" t="s">
        <v>306</v>
      </c>
      <c s="4" r="B29" t="s">
        <v>320</v>
      </c>
    </row>
    <row spans="1:2" r="30">
      <c s="4" r="A30" t="s">
        <v>321</v>
      </c>
    </row>
    <row spans="1:2" r="31">
      <c s="3" r="A31" t="s">
        <v>305</v>
      </c>
    </row>
    <row spans="1:2" r="32">
      <c s="4" r="A32" t="s">
        <v>306</v>
      </c>
      <c s="4" r="B32" t="s">
        <v>318</v>
      </c>
    </row>
    <row spans="1:2" r="33">
      <c s="4" r="A33" t="s">
        <v>322</v>
      </c>
    </row>
    <row spans="1:2" r="34">
      <c s="3" r="A34" t="s">
        <v>305</v>
      </c>
    </row>
    <row spans="1:2" r="35">
      <c s="4" r="A35" t="s">
        <v>306</v>
      </c>
      <c s="4" r="B35" t="s">
        <v>320</v>
      </c>
    </row>
    <row spans="1:2" r="36">
      <c s="4" r="A36" t="s">
        <v>323</v>
      </c>
    </row>
    <row spans="1:2" r="37">
      <c s="3" r="A37" t="s">
        <v>305</v>
      </c>
    </row>
    <row spans="1:2" r="38">
      <c s="4" r="A38" t="s">
        <v>306</v>
      </c>
      <c s="4" r="B38" t="s">
        <v>312</v>
      </c>
    </row>
    <row spans="1:2" r="39">
      <c s="4" r="A39" t="s">
        <v>324</v>
      </c>
    </row>
    <row spans="1:2" r="40">
      <c s="3" r="A40" t="s">
        <v>305</v>
      </c>
    </row>
    <row spans="1:2" r="41">
      <c s="4" r="A41" t="s">
        <v>306</v>
      </c>
      <c s="4" r="B41" t="s">
        <v>307</v>
      </c>
    </row>
    <row spans="1:2" r="42">
      <c s="4" r="A42" t="s">
        <v>325</v>
      </c>
    </row>
    <row spans="1:2" r="43">
      <c s="3" r="A43" t="s">
        <v>305</v>
      </c>
    </row>
    <row spans="1:2" r="44">
      <c s="4" r="A44" t="s">
        <v>306</v>
      </c>
      <c s="4" r="B4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r="A1" t="s">
        <v>326</v>
      </c>
      <c s="2" r="B1" t="s">
        <v>1</v>
      </c>
      <c s="2" r="C1" t="s">
        <v>296</v>
      </c>
    </row>
    <row spans="1:4" r="2">
      <c s="2" r="B2" t="s">
        <v>327</v>
      </c>
      <c s="2" r="C2" t="s">
        <v>328</v>
      </c>
      <c s="2" r="D2" t="s">
        <v>329</v>
      </c>
    </row>
    <row spans="1:4" r="3">
      <c s="3" r="A3" t="s">
        <v>330</v>
      </c>
    </row>
    <row spans="1:4" r="4">
      <c s="4" r="A4" t="s">
        <v>41</v>
      </c>
      <c s="7" r="B4" t="n">
        <v>66351</v>
      </c>
      <c s="7" r="C4" t="n">
        <v>65982</v>
      </c>
      <c s="7" r="D4" t="n">
        <v>33798</v>
      </c>
    </row>
    <row spans="1:4" r="5">
      <c s="4" r="A5" t="s">
        <v>331</v>
      </c>
      <c s="6" r="B5" t="n">
        <v>2</v>
      </c>
      <c s="6" r="C5" t="n">
        <v>1</v>
      </c>
    </row>
    <row spans="1:4" r="6">
      <c s="4" r="A6" t="s">
        <v>332</v>
      </c>
      <c s="6" r="B6" t="n">
        <v>2</v>
      </c>
    </row>
    <row spans="1:4" r="7">
      <c s="4" r="A7" t="s">
        <v>333</v>
      </c>
    </row>
    <row spans="1:4" r="8">
      <c s="3" r="A8" t="s">
        <v>330</v>
      </c>
    </row>
    <row spans="1:4" r="9">
      <c s="4" r="A9" t="s">
        <v>41</v>
      </c>
      <c s="7" r="B9" t="n">
        <v>33800</v>
      </c>
    </row>
    <row spans="1:4" r="10">
      <c s="4" r="A10" t="s">
        <v>334</v>
      </c>
    </row>
    <row spans="1:4" r="11">
      <c s="3" r="A11" t="s">
        <v>330</v>
      </c>
    </row>
    <row spans="1:4" r="12">
      <c s="4" r="A12" t="s">
        <v>41</v>
      </c>
      <c s="7" r="B12" t="n">
        <v>32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33"/>
    <col customWidth="1" max="3" min="3" width="21"/>
  </cols>
  <sheetData>
    <row spans="1:3" r="1">
      <c s="1" r="A1" t="s">
        <v>335</v>
      </c>
      <c s="2" r="B1" t="s">
        <v>1</v>
      </c>
    </row>
    <row spans="1:3" r="2">
      <c s="2" r="B2" t="s">
        <v>336</v>
      </c>
      <c s="2" r="C2" t="s">
        <v>337</v>
      </c>
    </row>
    <row spans="1:3" r="3">
      <c s="3" r="A3" t="s">
        <v>338</v>
      </c>
    </row>
    <row spans="1:3" r="4">
      <c s="4" r="A4" t="s">
        <v>339</v>
      </c>
      <c s="6" r="B4" t="n">
        <v>2</v>
      </c>
    </row>
    <row spans="1:3" r="5">
      <c s="4" r="A5" t="s">
        <v>340</v>
      </c>
      <c s="7" r="B5" t="n">
        <v>5041000</v>
      </c>
      <c s="7" r="C5" t="n">
        <v>7998000</v>
      </c>
    </row>
    <row spans="1:3" r="6">
      <c s="4" r="A6" t="s">
        <v>333</v>
      </c>
    </row>
    <row spans="1:3" r="7">
      <c s="3" r="A7" t="s">
        <v>338</v>
      </c>
    </row>
    <row spans="1:3" r="8">
      <c s="4" r="A8" t="s">
        <v>341</v>
      </c>
      <c s="6" r="B8" t="n">
        <v>3</v>
      </c>
    </row>
    <row spans="1:3" r="9">
      <c s="4" r="A9" t="s">
        <v>342</v>
      </c>
      <c s="7" r="B9" t="n">
        <v>150000000</v>
      </c>
    </row>
    <row spans="1:3" r="10">
      <c s="4" r="A10" t="s">
        <v>343</v>
      </c>
    </row>
    <row spans="1:3" r="11">
      <c s="3" r="A11" t="s">
        <v>338</v>
      </c>
    </row>
    <row spans="1:3" r="12">
      <c s="4" r="A12" t="s">
        <v>344</v>
      </c>
      <c s="6" r="B12" t="n">
        <v>1000000</v>
      </c>
    </row>
    <row spans="1:3" r="13">
      <c s="4" r="A13" t="s">
        <v>345</v>
      </c>
    </row>
    <row spans="1:3" r="14">
      <c s="3" r="A14" t="s">
        <v>338</v>
      </c>
    </row>
    <row spans="1:3" r="15">
      <c s="4" r="A15" t="s">
        <v>344</v>
      </c>
      <c s="6" r="B15" t="n">
        <v>10000000</v>
      </c>
    </row>
    <row spans="1:3" r="16">
      <c s="4" r="A16" t="s">
        <v>346</v>
      </c>
    </row>
    <row spans="1:3" r="17">
      <c s="3" r="A17" t="s">
        <v>338</v>
      </c>
    </row>
    <row spans="1:3" r="18">
      <c s="4" r="A18" t="s">
        <v>344</v>
      </c>
      <c s="7" r="B18" t="n">
        <v>5000000</v>
      </c>
    </row>
    <row spans="1:3" r="19">
      <c s="4" r="A19" t="s">
        <v>334</v>
      </c>
    </row>
    <row spans="1:3" r="20">
      <c s="3" r="A20" t="s">
        <v>338</v>
      </c>
    </row>
    <row spans="1:3" r="21">
      <c s="4" r="A21" t="s">
        <v>347</v>
      </c>
      <c s="6" r="B21" t="n">
        <v>2</v>
      </c>
    </row>
    <row spans="1:3" r="22">
      <c s="4" r="A22" t="s">
        <v>342</v>
      </c>
      <c s="7" r="B22" t="n">
        <v>150000000</v>
      </c>
    </row>
    <row spans="1:3" r="23">
      <c s="4" r="A23" t="s">
        <v>348</v>
      </c>
    </row>
    <row spans="1:3" r="24">
      <c s="3" r="A24" t="s">
        <v>338</v>
      </c>
    </row>
    <row spans="1:3" r="25">
      <c s="4" r="A25" t="s">
        <v>344</v>
      </c>
      <c s="7" r="B25"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81</v>
      </c>
      <c s="2" r="D1" t="s">
        <v>1</v>
      </c>
    </row>
    <row spans="1:5" r="2">
      <c s="2" r="B2" t="s">
        <v>2</v>
      </c>
      <c s="2" r="C2" t="s">
        <v>82</v>
      </c>
      <c s="2" r="D2" t="s">
        <v>2</v>
      </c>
      <c s="2" r="E2" t="s">
        <v>82</v>
      </c>
    </row>
    <row spans="1:5" r="3">
      <c s="3" r="A3" t="s">
        <v>350</v>
      </c>
    </row>
    <row spans="1:5" r="4">
      <c s="4" r="A4" t="s">
        <v>97</v>
      </c>
      <c s="7" r="B4" t="n">
        <v>4739</v>
      </c>
      <c s="7" r="C4" t="n">
        <v>-7396</v>
      </c>
      <c s="7" r="D4" t="n">
        <v>2723</v>
      </c>
      <c s="7" r="E4" t="n">
        <v>-9498</v>
      </c>
    </row>
    <row spans="1:5" r="5">
      <c s="4" r="A5" t="s">
        <v>84</v>
      </c>
      <c s="6" r="B5" t="n">
        <v>164017</v>
      </c>
      <c s="6" r="C5" t="n">
        <v>137061</v>
      </c>
      <c s="6" r="D5" t="n">
        <v>433941</v>
      </c>
      <c s="6" r="E5" t="n">
        <v>304607</v>
      </c>
    </row>
    <row spans="1:5" r="6">
      <c s="4" r="A6" t="s">
        <v>85</v>
      </c>
      <c s="6" r="B6" t="n">
        <v>139849</v>
      </c>
      <c s="6" r="C6" t="n">
        <v>128783</v>
      </c>
      <c s="6" r="D6" t="n">
        <v>378116</v>
      </c>
      <c s="6" r="E6" t="n">
        <v>281848</v>
      </c>
    </row>
    <row spans="1:5" r="7">
      <c s="4" r="A7" t="s">
        <v>87</v>
      </c>
      <c s="6" r="B7" t="n">
        <v>15291</v>
      </c>
      <c s="6" r="C7" t="n">
        <v>14496</v>
      </c>
      <c s="6" r="D7" t="n">
        <v>47728</v>
      </c>
      <c s="6" r="E7" t="n">
        <v>31982</v>
      </c>
    </row>
    <row spans="1:5" r="8">
      <c s="4" r="A8" t="s">
        <v>351</v>
      </c>
      <c s="6" r="B8" t="n">
        <v>3224</v>
      </c>
      <c s="7" r="C8" t="n">
        <v>-1669</v>
      </c>
      <c s="6" r="D8" t="n">
        <v>1972</v>
      </c>
      <c s="7" r="E8" t="n">
        <v>-2945</v>
      </c>
    </row>
    <row spans="1:5" r="9">
      <c s="4" r="A9" t="s">
        <v>352</v>
      </c>
    </row>
    <row spans="1:5" r="10">
      <c s="3" r="A10" t="s">
        <v>350</v>
      </c>
    </row>
    <row spans="1:5" r="11">
      <c s="4" r="A11" t="s">
        <v>97</v>
      </c>
      <c s="6" r="B11" t="n">
        <v>400</v>
      </c>
      <c s="6" r="D11" t="n">
        <v>400</v>
      </c>
    </row>
    <row spans="1:5" r="12">
      <c s="4" r="A12" t="s">
        <v>84</v>
      </c>
      <c s="6" r="B12" t="n">
        <v>4800</v>
      </c>
      <c s="6" r="D12" t="n">
        <v>4800</v>
      </c>
    </row>
    <row spans="1:5" r="13">
      <c s="4" r="A13" t="s">
        <v>85</v>
      </c>
      <c s="6" r="B13" t="n">
        <v>4200</v>
      </c>
      <c s="6" r="D13" t="n">
        <v>4200</v>
      </c>
    </row>
    <row spans="1:5" r="14">
      <c s="4" r="A14" t="s">
        <v>87</v>
      </c>
      <c s="6" r="B14" t="n">
        <v>100</v>
      </c>
      <c s="6" r="D14" t="n">
        <v>100</v>
      </c>
    </row>
    <row spans="1:5" r="15">
      <c s="4" r="A15" t="s">
        <v>351</v>
      </c>
      <c s="7" r="B15" t="n">
        <v>100</v>
      </c>
      <c s="7" r="D15"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spans="1:2" r="1">
      <c s="1" r="A1" t="s">
        <v>353</v>
      </c>
      <c s="2" r="B1" t="s">
        <v>354</v>
      </c>
    </row>
    <row spans="1:2" r="2">
      <c s="4" r="A2" t="s">
        <v>355</v>
      </c>
    </row>
    <row spans="1:2" r="3">
      <c s="3" r="A3" t="s">
        <v>356</v>
      </c>
    </row>
    <row spans="1:2" r="4">
      <c s="4" r="A4" t="s">
        <v>357</v>
      </c>
      <c s="4" r="B4" t="s">
        <v>358</v>
      </c>
    </row>
    <row spans="1:2" r="5">
      <c s="4" r="A5" t="s">
        <v>359</v>
      </c>
    </row>
    <row spans="1:2" r="6">
      <c s="3" r="A6" t="s">
        <v>356</v>
      </c>
    </row>
    <row spans="1:2" r="7">
      <c s="4" r="A7" t="s">
        <v>360</v>
      </c>
      <c s="7" r="B7" t="n">
        <v>112000</v>
      </c>
    </row>
    <row spans="1:2" r="8">
      <c s="4" r="A8" t="s">
        <v>361</v>
      </c>
      <c s="6" r="B8" t="n">
        <v>32600</v>
      </c>
    </row>
    <row spans="1:2" r="9">
      <c s="4" r="A9" t="s">
        <v>362</v>
      </c>
      <c s="7" r="B9" t="n">
        <v>32600</v>
      </c>
    </row>
    <row spans="1:2" r="10">
      <c s="4" r="A10" t="s">
        <v>363</v>
      </c>
      <c s="4" r="B10" t="s">
        <v>318</v>
      </c>
    </row>
    <row spans="1:2" r="11">
      <c s="4" r="A11" t="s">
        <v>364</v>
      </c>
      <c s="7" r="B11" t="n">
        <v>400</v>
      </c>
    </row>
    <row spans="1:2" r="12">
      <c s="4" r="A12" t="s">
        <v>365</v>
      </c>
    </row>
    <row spans="1:2" r="13">
      <c s="3" r="A13" t="s">
        <v>356</v>
      </c>
    </row>
    <row spans="1:2" r="14">
      <c s="4" r="A14" t="s">
        <v>306</v>
      </c>
      <c s="4" r="B14" t="s">
        <v>307</v>
      </c>
    </row>
    <row spans="1:2" r="15">
      <c s="4" r="A15" t="s">
        <v>366</v>
      </c>
    </row>
    <row spans="1:2" r="16">
      <c s="3" r="A16" t="s">
        <v>356</v>
      </c>
    </row>
    <row spans="1:2" r="17">
      <c s="4" r="A17" t="s">
        <v>306</v>
      </c>
      <c s="4" r="B17" t="s">
        <v>3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7</v>
      </c>
      <c s="2" r="B1" t="s">
        <v>368</v>
      </c>
      <c s="2" r="C1" t="s">
        <v>2</v>
      </c>
      <c s="2" r="D1" t="s">
        <v>23</v>
      </c>
      <c s="2" r="E1" t="s">
        <v>369</v>
      </c>
      <c s="2" r="F1" t="s">
        <v>370</v>
      </c>
    </row>
    <row spans="1:6" r="2">
      <c s="3" r="A2" t="s">
        <v>356</v>
      </c>
    </row>
    <row spans="1:6" r="3">
      <c s="4" r="A3" t="s">
        <v>41</v>
      </c>
      <c s="7" r="C3" t="n">
        <v>66351</v>
      </c>
      <c s="7" r="D3" t="n">
        <v>65982</v>
      </c>
      <c s="7" r="F3" t="n">
        <v>33798</v>
      </c>
    </row>
    <row spans="1:6" r="4">
      <c s="4" r="A4" t="s">
        <v>359</v>
      </c>
    </row>
    <row spans="1:6" r="5">
      <c s="3" r="A5" t="s">
        <v>356</v>
      </c>
    </row>
    <row spans="1:6" r="6">
      <c s="4" r="A6" t="s">
        <v>139</v>
      </c>
      <c s="7" r="E6" t="n">
        <v>54987</v>
      </c>
    </row>
    <row spans="1:6" r="7">
      <c s="4" r="A7" t="s">
        <v>33</v>
      </c>
      <c s="6" r="E7" t="n">
        <v>4372</v>
      </c>
    </row>
    <row spans="1:6" r="8">
      <c s="4" r="A8" t="s">
        <v>371</v>
      </c>
      <c s="6" r="E8" t="n">
        <v>828</v>
      </c>
    </row>
    <row spans="1:6" r="9">
      <c s="4" r="A9" t="s">
        <v>372</v>
      </c>
      <c s="6" r="E9" t="n">
        <v>15720</v>
      </c>
    </row>
    <row spans="1:6" r="10">
      <c s="4" r="A10" t="s">
        <v>373</v>
      </c>
      <c s="6" r="E10" t="n">
        <v>76</v>
      </c>
    </row>
    <row spans="1:6" r="11">
      <c s="4" r="A11" t="s">
        <v>41</v>
      </c>
      <c s="6" r="E11" t="n">
        <v>33817</v>
      </c>
    </row>
    <row spans="1:6" r="12">
      <c s="4" r="A12" t="s">
        <v>374</v>
      </c>
      <c s="6" r="E12" t="n">
        <v>33650</v>
      </c>
    </row>
    <row spans="1:6" r="13">
      <c s="4" r="A13" t="s">
        <v>141</v>
      </c>
      <c s="6" r="E13" t="n">
        <v>-18458</v>
      </c>
    </row>
    <row spans="1:6" r="14">
      <c s="4" r="A14" t="s">
        <v>375</v>
      </c>
      <c s="6" r="E14" t="n">
        <v>-13015</v>
      </c>
    </row>
    <row spans="1:6" r="15">
      <c s="4" r="A15" t="s">
        <v>376</v>
      </c>
      <c s="7" r="E15" t="n">
        <v>111977</v>
      </c>
    </row>
    <row spans="1:6" r="16">
      <c s="4" r="A16" t="s">
        <v>377</v>
      </c>
      <c s="7" r="B16" t="n">
        <v>-1633</v>
      </c>
    </row>
    <row spans="1:6" r="17">
      <c s="4" r="A17" t="s">
        <v>378</v>
      </c>
      <c s="6" r="B17" t="n">
        <v>385</v>
      </c>
    </row>
    <row spans="1:6" r="18">
      <c s="4" r="A18" t="s">
        <v>379</v>
      </c>
      <c s="7" r="B18" t="n">
        <v>1107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0</v>
      </c>
      <c s="2" r="B1" t="s">
        <v>81</v>
      </c>
      <c s="2" r="C1" t="s">
        <v>1</v>
      </c>
    </row>
    <row spans="1:4" r="2">
      <c s="2" r="B2" t="s">
        <v>82</v>
      </c>
      <c s="2" r="C2" t="s">
        <v>2</v>
      </c>
      <c s="2" r="D2" t="s">
        <v>82</v>
      </c>
    </row>
    <row spans="1:4" r="3">
      <c s="3" r="A3" t="s">
        <v>381</v>
      </c>
    </row>
    <row spans="1:4" r="4">
      <c s="4" r="A4" t="s">
        <v>382</v>
      </c>
      <c s="7" r="B4" t="n">
        <v>164716</v>
      </c>
      <c s="7" r="D4" t="n">
        <v>440646</v>
      </c>
    </row>
    <row spans="1:4" r="5">
      <c s="4" r="A5" t="s">
        <v>383</v>
      </c>
      <c s="6" r="B5" t="n">
        <v>-7305</v>
      </c>
      <c s="6" r="D5" t="n">
        <v>-5177</v>
      </c>
    </row>
    <row spans="1:4" r="6">
      <c s="4" r="A6" t="s">
        <v>384</v>
      </c>
      <c s="7" r="B6" t="n">
        <v>-5279</v>
      </c>
      <c s="7" r="D6" t="n">
        <v>-5050</v>
      </c>
    </row>
    <row spans="1:4" r="7">
      <c s="4" r="A7" t="s">
        <v>385</v>
      </c>
      <c s="8" r="B7" t="n">
        <v>-0.19</v>
      </c>
      <c s="8" r="D7" t="n">
        <v>-0.18</v>
      </c>
    </row>
    <row spans="1:4" r="8">
      <c s="4" r="A8" t="s">
        <v>386</v>
      </c>
      <c s="8" r="B8" t="n">
        <v>-0.19</v>
      </c>
      <c s="8" r="D8" t="n">
        <v>-0.18</v>
      </c>
    </row>
    <row spans="1:4" r="9">
      <c s="4" r="A9" t="s">
        <v>387</v>
      </c>
      <c s="4" r="C9" t="s">
        <v>388</v>
      </c>
      <c s="4" r="D9" t="s">
        <v>38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89</v>
      </c>
      <c s="2" r="B1" t="s">
        <v>81</v>
      </c>
      <c s="2" r="D1" t="s">
        <v>1</v>
      </c>
      <c s="2" r="F1" t="s">
        <v>296</v>
      </c>
    </row>
    <row spans="1:6" r="2">
      <c s="2" r="B2" t="s">
        <v>2</v>
      </c>
      <c s="2" r="C2" t="s">
        <v>82</v>
      </c>
      <c s="2" r="D2" t="s">
        <v>2</v>
      </c>
      <c s="2" r="E2" t="s">
        <v>82</v>
      </c>
      <c s="2" r="F2" t="s">
        <v>23</v>
      </c>
    </row>
    <row spans="1:6" r="3">
      <c s="3" r="A3" t="s">
        <v>259</v>
      </c>
    </row>
    <row spans="1:6" r="4">
      <c s="4" r="A4" t="s">
        <v>84</v>
      </c>
      <c s="7" r="B4" t="n">
        <v>164017</v>
      </c>
      <c s="7" r="C4" t="n">
        <v>137061</v>
      </c>
      <c s="7" r="D4" t="n">
        <v>433941</v>
      </c>
      <c s="7" r="E4" t="n">
        <v>304607</v>
      </c>
    </row>
    <row spans="1:6" r="5">
      <c s="4" r="A5" t="s">
        <v>390</v>
      </c>
    </row>
    <row spans="1:6" r="6">
      <c s="3" r="A6" t="s">
        <v>259</v>
      </c>
    </row>
    <row spans="1:6" r="7">
      <c s="4" r="A7" t="s">
        <v>391</v>
      </c>
      <c s="7" r="B7" t="n">
        <v>126400</v>
      </c>
      <c s="7" r="D7" t="n">
        <v>126400</v>
      </c>
      <c s="7" r="F7" t="n">
        <v>93398</v>
      </c>
    </row>
    <row spans="1:6" r="8">
      <c s="4" r="A8" t="s">
        <v>392</v>
      </c>
      <c s="4" r="D8" t="s">
        <v>393</v>
      </c>
      <c s="4" r="F8" t="s">
        <v>393</v>
      </c>
    </row>
    <row spans="1:6" r="9">
      <c s="4" r="A9" t="s">
        <v>394</v>
      </c>
    </row>
    <row spans="1:6" r="10">
      <c s="3" r="A10" t="s">
        <v>259</v>
      </c>
    </row>
    <row spans="1:6" r="11">
      <c s="4" r="A11" t="s">
        <v>392</v>
      </c>
      <c s="4" r="B11" t="s">
        <v>393</v>
      </c>
      <c s="4" r="C11" t="s">
        <v>393</v>
      </c>
      <c s="4" r="D11" t="s">
        <v>393</v>
      </c>
      <c s="4" r="E11" t="s">
        <v>393</v>
      </c>
    </row>
    <row spans="1:6" r="12">
      <c s="4" r="A12" t="s">
        <v>84</v>
      </c>
      <c s="7" r="B12" t="n">
        <v>164017</v>
      </c>
      <c s="7" r="C12" t="n">
        <v>137061</v>
      </c>
      <c s="7" r="D12" t="n">
        <v>433941</v>
      </c>
      <c s="7" r="E12" t="n">
        <v>304607</v>
      </c>
    </row>
    <row spans="1:6" r="13">
      <c s="4" r="A13" t="s">
        <v>395</v>
      </c>
    </row>
    <row spans="1:6" r="14">
      <c s="3" r="A14" t="s">
        <v>259</v>
      </c>
    </row>
    <row spans="1:6" r="15">
      <c s="4" r="A15" t="s">
        <v>391</v>
      </c>
      <c s="7" r="B15" t="n">
        <v>812</v>
      </c>
      <c s="7" r="D15" t="n">
        <v>812</v>
      </c>
      <c s="7" r="F15" t="n">
        <v>4230</v>
      </c>
    </row>
    <row spans="1:6" r="16">
      <c s="4" r="A16" t="s">
        <v>392</v>
      </c>
      <c s="4" r="D16" t="s">
        <v>396</v>
      </c>
      <c s="4" r="F16" t="s">
        <v>397</v>
      </c>
    </row>
    <row spans="1:6" r="17">
      <c s="4" r="A17" t="s">
        <v>398</v>
      </c>
    </row>
    <row spans="1:6" r="18">
      <c s="3" r="A18" t="s">
        <v>259</v>
      </c>
    </row>
    <row spans="1:6" r="19">
      <c s="4" r="A19" t="s">
        <v>392</v>
      </c>
      <c s="4" r="B19" t="s">
        <v>399</v>
      </c>
      <c s="4" r="C19" t="s">
        <v>399</v>
      </c>
      <c s="4" r="D19" t="s">
        <v>400</v>
      </c>
      <c s="4" r="E19" t="s">
        <v>401</v>
      </c>
    </row>
    <row spans="1:6" r="20">
      <c s="4" r="A20" t="s">
        <v>84</v>
      </c>
      <c s="7" r="B20" t="n">
        <v>13268</v>
      </c>
      <c s="7" r="C20" t="n">
        <v>10629</v>
      </c>
      <c s="7" r="D20" t="n">
        <v>25200</v>
      </c>
      <c s="7" r="E20" t="n">
        <v>34302</v>
      </c>
    </row>
    <row spans="1:6" r="21">
      <c s="4" r="A21" t="s">
        <v>402</v>
      </c>
    </row>
    <row spans="1:6" r="22">
      <c s="3" r="A22" t="s">
        <v>259</v>
      </c>
    </row>
    <row spans="1:6" r="23">
      <c s="4" r="A23" t="s">
        <v>391</v>
      </c>
      <c s="7" r="B23" t="n">
        <v>6994</v>
      </c>
      <c s="7" r="D23" t="n">
        <v>6994</v>
      </c>
      <c s="7" r="F23" t="n">
        <v>1274</v>
      </c>
    </row>
    <row spans="1:6" r="24">
      <c s="4" r="A24" t="s">
        <v>392</v>
      </c>
      <c s="4" r="D24" t="s">
        <v>400</v>
      </c>
      <c s="4" r="F24" t="s">
        <v>396</v>
      </c>
    </row>
    <row spans="1:6" r="25">
      <c s="4" r="A25" t="s">
        <v>403</v>
      </c>
    </row>
    <row spans="1:6" r="26">
      <c s="3" r="A26" t="s">
        <v>259</v>
      </c>
    </row>
    <row spans="1:6" r="27">
      <c s="4" r="A27" t="s">
        <v>392</v>
      </c>
      <c s="4" r="B27" t="s">
        <v>399</v>
      </c>
      <c s="4" r="C27" t="s">
        <v>400</v>
      </c>
      <c s="4" r="D27" t="s">
        <v>404</v>
      </c>
      <c s="4" r="E27" t="s">
        <v>405</v>
      </c>
    </row>
    <row spans="1:6" r="28">
      <c s="4" r="A28" t="s">
        <v>84</v>
      </c>
      <c s="7" r="B28" t="n">
        <v>13285</v>
      </c>
      <c s="7" r="C28" t="n">
        <v>8351</v>
      </c>
      <c s="7" r="D28" t="n">
        <v>29114</v>
      </c>
      <c s="7" r="E28" t="n">
        <v>30924</v>
      </c>
    </row>
    <row spans="1:6" r="29">
      <c s="4" r="A29" t="s">
        <v>406</v>
      </c>
    </row>
    <row spans="1:6" r="30">
      <c s="3" r="A30" t="s">
        <v>259</v>
      </c>
    </row>
    <row spans="1:6" r="31">
      <c s="4" r="A31" t="s">
        <v>391</v>
      </c>
      <c s="7" r="B31" t="n">
        <v>16582</v>
      </c>
      <c s="7" r="D31" t="n">
        <v>16582</v>
      </c>
      <c s="7" r="F31" t="n">
        <v>16650</v>
      </c>
    </row>
    <row spans="1:6" r="32">
      <c s="4" r="A32" t="s">
        <v>392</v>
      </c>
      <c s="4" r="D32" t="s">
        <v>407</v>
      </c>
      <c s="4" r="F32" t="s">
        <v>408</v>
      </c>
    </row>
    <row spans="1:6" r="33">
      <c s="4" r="A33" t="s">
        <v>409</v>
      </c>
    </row>
    <row spans="1:6" r="34">
      <c s="3" r="A34" t="s">
        <v>259</v>
      </c>
    </row>
    <row spans="1:6" r="35">
      <c s="4" r="A35" t="s">
        <v>392</v>
      </c>
      <c s="4" r="B35" t="s">
        <v>408</v>
      </c>
      <c s="4" r="C35" t="s">
        <v>410</v>
      </c>
      <c s="4" r="D35" t="s">
        <v>411</v>
      </c>
      <c s="4" r="E35" t="s">
        <v>412</v>
      </c>
    </row>
    <row spans="1:6" r="36">
      <c s="4" r="A36" t="s">
        <v>84</v>
      </c>
      <c s="7" r="B36" t="n">
        <v>29718</v>
      </c>
      <c s="7" r="C36" t="n">
        <v>43768</v>
      </c>
      <c s="7" r="D36" t="n">
        <v>71865</v>
      </c>
      <c s="7" r="E36" t="n">
        <v>95076</v>
      </c>
    </row>
    <row spans="1:6" r="37">
      <c s="4" r="A37" t="s">
        <v>413</v>
      </c>
    </row>
    <row spans="1:6" r="38">
      <c s="3" r="A38" t="s">
        <v>259</v>
      </c>
    </row>
    <row spans="1:6" r="39">
      <c s="4" r="A39" t="s">
        <v>391</v>
      </c>
      <c s="7" r="B39" t="n">
        <v>102012</v>
      </c>
      <c s="7" r="D39" t="n">
        <v>102012</v>
      </c>
      <c s="7" r="F39" t="n">
        <v>71244</v>
      </c>
    </row>
    <row spans="1:6" r="40">
      <c s="4" r="A40" t="s">
        <v>392</v>
      </c>
      <c s="4" r="D40" t="s">
        <v>414</v>
      </c>
      <c s="4" r="F40" t="s">
        <v>415</v>
      </c>
    </row>
    <row spans="1:6" r="41">
      <c s="4" r="A41" t="s">
        <v>416</v>
      </c>
    </row>
    <row spans="1:6" r="42">
      <c s="3" r="A42" t="s">
        <v>259</v>
      </c>
    </row>
    <row spans="1:6" r="43">
      <c s="4" r="A43" t="s">
        <v>392</v>
      </c>
      <c s="4" r="B43" t="s">
        <v>417</v>
      </c>
      <c s="4" r="C43" t="s">
        <v>418</v>
      </c>
      <c s="4" r="D43" t="s">
        <v>419</v>
      </c>
      <c s="4" r="E43" t="s">
        <v>420</v>
      </c>
    </row>
    <row spans="1:6" r="44">
      <c s="4" r="A44" t="s">
        <v>84</v>
      </c>
      <c s="7" r="B44" t="n">
        <v>107746</v>
      </c>
      <c s="7" r="C44" t="n">
        <v>74313</v>
      </c>
      <c s="7" r="D44" t="n">
        <v>307762</v>
      </c>
      <c s="7" r="E44" t="n">
        <v>144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21</v>
      </c>
      <c s="2" r="B1" t="s">
        <v>81</v>
      </c>
      <c s="2" r="D1" t="s">
        <v>1</v>
      </c>
    </row>
    <row spans="1:5" r="2">
      <c s="2" r="B2" t="s">
        <v>2</v>
      </c>
      <c s="2" r="C2" t="s">
        <v>82</v>
      </c>
      <c s="2" r="D2" t="s">
        <v>2</v>
      </c>
      <c s="2" r="E2" t="s">
        <v>82</v>
      </c>
    </row>
    <row spans="1:5" r="3">
      <c s="4" r="A3" t="s">
        <v>394</v>
      </c>
    </row>
    <row spans="1:5" r="4">
      <c s="3" r="A4" t="s">
        <v>259</v>
      </c>
    </row>
    <row spans="1:5" r="5">
      <c s="4" r="A5" t="s">
        <v>392</v>
      </c>
      <c s="4" r="B5" t="s">
        <v>393</v>
      </c>
      <c s="4" r="C5" t="s">
        <v>393</v>
      </c>
      <c s="4" r="D5" t="s">
        <v>393</v>
      </c>
      <c s="4" r="E5" t="s">
        <v>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81</v>
      </c>
      <c s="2" r="D1" t="s">
        <v>1</v>
      </c>
    </row>
    <row spans="1:5" r="2">
      <c s="2" r="B2" t="s">
        <v>2</v>
      </c>
      <c s="2" r="C2" t="s">
        <v>82</v>
      </c>
      <c s="2" r="D2" t="s">
        <v>2</v>
      </c>
      <c s="2" r="E2" t="s">
        <v>82</v>
      </c>
    </row>
    <row spans="1:5" r="3">
      <c s="3" r="A3" t="s">
        <v>104</v>
      </c>
    </row>
    <row spans="1:5" r="4">
      <c s="4" r="A4" t="s">
        <v>97</v>
      </c>
      <c s="7" r="B4" t="n">
        <v>4739</v>
      </c>
      <c s="7" r="C4" t="n">
        <v>-7396</v>
      </c>
      <c s="7" r="D4" t="n">
        <v>2723</v>
      </c>
      <c s="7" r="E4" t="n">
        <v>-9498</v>
      </c>
    </row>
    <row spans="1:5" r="5">
      <c s="4" r="A5" t="s">
        <v>105</v>
      </c>
      <c s="6" r="B5" t="n">
        <v>271</v>
      </c>
      <c s="6" r="C5" t="n">
        <v>-562</v>
      </c>
      <c s="6" r="D5" t="n">
        <v>-826</v>
      </c>
      <c s="6" r="E5" t="n">
        <v>-562</v>
      </c>
    </row>
    <row spans="1:5" r="6">
      <c s="4" r="A6" t="s">
        <v>106</v>
      </c>
      <c s="7" r="B6" t="n">
        <v>5010</v>
      </c>
      <c s="7" r="C6" t="n">
        <v>-7958</v>
      </c>
      <c s="7" r="D6" t="n">
        <v>1897</v>
      </c>
      <c s="7" r="E6" t="n">
        <v>-10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3</v>
      </c>
    </row>
    <row spans="1:3" r="2">
      <c s="3" r="A2" t="s">
        <v>179</v>
      </c>
    </row>
    <row spans="1:3" r="3">
      <c s="4" r="A3" t="s">
        <v>423</v>
      </c>
      <c s="7" r="B3" t="n">
        <v>872607</v>
      </c>
      <c s="7" r="C3" t="n">
        <v>782934</v>
      </c>
    </row>
    <row spans="1:3" r="4">
      <c s="4" r="A4" t="s">
        <v>424</v>
      </c>
      <c s="6" r="B4" t="n">
        <v>167697</v>
      </c>
      <c s="6" r="C4" t="n">
        <v>132694</v>
      </c>
    </row>
    <row spans="1:3" r="5">
      <c s="4" r="A5" t="s">
        <v>425</v>
      </c>
      <c s="6" r="B5" t="n">
        <v>1040304</v>
      </c>
      <c s="6" r="C5" t="n">
        <v>915628</v>
      </c>
    </row>
    <row spans="1:3" r="6">
      <c s="4" r="A6" t="s">
        <v>426</v>
      </c>
      <c s="6" r="B6" t="n">
        <v>-1017152</v>
      </c>
      <c s="6" r="C6" t="n">
        <v>-884504</v>
      </c>
    </row>
    <row spans="1:3" r="7">
      <c s="4" r="A7" t="s">
        <v>427</v>
      </c>
      <c s="6" r="B7" t="n">
        <v>23152</v>
      </c>
      <c s="6" r="C7" t="n">
        <v>31124</v>
      </c>
    </row>
    <row spans="1:3" r="8">
      <c s="4" r="A8" t="s">
        <v>33</v>
      </c>
      <c s="6" r="B8" t="n">
        <v>52720</v>
      </c>
      <c s="6" r="C8" t="n">
        <v>59608</v>
      </c>
    </row>
    <row spans="1:3" r="9">
      <c s="4" r="A9" t="s">
        <v>51</v>
      </c>
      <c s="6" r="B9" t="n">
        <v>-29568</v>
      </c>
      <c s="6" r="C9" t="n">
        <v>-28484</v>
      </c>
    </row>
    <row spans="1:3" r="10">
      <c s="4" r="A10" t="s">
        <v>428</v>
      </c>
      <c s="7" r="B10" t="n">
        <v>500</v>
      </c>
      <c s="7" r="C10" t="n">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29</v>
      </c>
      <c s="2" r="B1" t="s">
        <v>2</v>
      </c>
      <c s="2" r="C1" t="s">
        <v>23</v>
      </c>
    </row>
    <row spans="1:3" r="2">
      <c s="3" r="A2" t="s">
        <v>305</v>
      </c>
    </row>
    <row spans="1:3" r="3">
      <c s="4" r="A3" t="s">
        <v>430</v>
      </c>
      <c s="7" r="B3" t="n">
        <v>292345</v>
      </c>
      <c s="7" r="C3" t="n">
        <v>286480</v>
      </c>
    </row>
    <row spans="1:3" r="4">
      <c s="4" r="A4" t="s">
        <v>431</v>
      </c>
      <c s="6" r="B4" t="n">
        <v>-176681</v>
      </c>
      <c s="6" r="C4" t="n">
        <v>-164371</v>
      </c>
    </row>
    <row spans="1:3" r="5">
      <c s="4" r="A5" t="s">
        <v>432</v>
      </c>
      <c s="6" r="B5" t="n">
        <v>115664</v>
      </c>
      <c s="6" r="C5" t="n">
        <v>122109</v>
      </c>
    </row>
    <row spans="1:3" r="6">
      <c s="4" r="A6" t="s">
        <v>37</v>
      </c>
      <c s="6" r="B6" t="n">
        <v>161243</v>
      </c>
      <c s="6" r="C6" t="n">
        <v>165989</v>
      </c>
    </row>
    <row spans="1:3" r="7">
      <c s="4" r="A7" t="s">
        <v>433</v>
      </c>
    </row>
    <row spans="1:3" r="8">
      <c s="3" r="A8" t="s">
        <v>305</v>
      </c>
    </row>
    <row spans="1:3" r="9">
      <c s="4" r="A9" t="s">
        <v>430</v>
      </c>
      <c s="6" r="B9" t="n">
        <v>2525</v>
      </c>
      <c s="6" r="C9" t="n">
        <v>2749</v>
      </c>
    </row>
    <row spans="1:3" r="10">
      <c s="4" r="A10" t="s">
        <v>434</v>
      </c>
    </row>
    <row spans="1:3" r="11">
      <c s="3" r="A11" t="s">
        <v>305</v>
      </c>
    </row>
    <row spans="1:3" r="12">
      <c s="4" r="A12" t="s">
        <v>430</v>
      </c>
      <c s="6" r="B12" t="n">
        <v>31374</v>
      </c>
      <c s="6" r="C12" t="n">
        <v>28226</v>
      </c>
    </row>
    <row spans="1:3" r="13">
      <c s="4" r="A13" t="s">
        <v>435</v>
      </c>
    </row>
    <row spans="1:3" r="14">
      <c s="3" r="A14" t="s">
        <v>305</v>
      </c>
    </row>
    <row spans="1:3" r="15">
      <c s="4" r="A15" t="s">
        <v>430</v>
      </c>
      <c s="6" r="B15" t="n">
        <v>164985</v>
      </c>
      <c s="6" r="C15" t="n">
        <v>159963</v>
      </c>
    </row>
    <row spans="1:3" r="16">
      <c s="4" r="A16" t="s">
        <v>436</v>
      </c>
    </row>
    <row spans="1:3" r="17">
      <c s="3" r="A17" t="s">
        <v>305</v>
      </c>
    </row>
    <row spans="1:3" r="18">
      <c s="4" r="A18" t="s">
        <v>430</v>
      </c>
      <c s="6" r="B18" t="n">
        <v>86402</v>
      </c>
      <c s="6" r="C18" t="n">
        <v>89485</v>
      </c>
    </row>
    <row spans="1:3" r="19">
      <c s="4" r="A19" t="s">
        <v>437</v>
      </c>
    </row>
    <row spans="1:3" r="20">
      <c s="3" r="A20" t="s">
        <v>305</v>
      </c>
    </row>
    <row spans="1:3" r="21">
      <c s="4" r="A21" t="s">
        <v>430</v>
      </c>
      <c s="6" r="B21" t="n">
        <v>7059</v>
      </c>
      <c s="6" r="C21" t="n">
        <v>6057</v>
      </c>
    </row>
    <row spans="1:3" r="22">
      <c s="4" r="A22" t="s">
        <v>438</v>
      </c>
    </row>
    <row spans="1:3" r="23">
      <c s="3" r="A23" t="s">
        <v>305</v>
      </c>
    </row>
    <row spans="1:3" r="24">
      <c s="4" r="A24" t="s">
        <v>430</v>
      </c>
      <c s="6" r="B24" t="n">
        <v>7348</v>
      </c>
      <c s="6" r="C24" t="n">
        <v>5649</v>
      </c>
    </row>
    <row spans="1:3" r="25">
      <c s="4" r="A25" t="s">
        <v>439</v>
      </c>
    </row>
    <row spans="1:3" r="26">
      <c s="3" r="A26" t="s">
        <v>305</v>
      </c>
    </row>
    <row spans="1:3" r="27">
      <c s="4" r="A27" t="s">
        <v>430</v>
      </c>
      <c s="7" r="B27" t="n">
        <v>38231</v>
      </c>
      <c s="7" r="C27" t="n">
        <v>382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40</v>
      </c>
      <c s="2" r="B1" t="s">
        <v>81</v>
      </c>
      <c s="2" r="D1" t="s">
        <v>1</v>
      </c>
    </row>
    <row spans="1:5" r="2">
      <c s="2" r="B2" t="s">
        <v>2</v>
      </c>
      <c s="2" r="C2" t="s">
        <v>82</v>
      </c>
      <c s="2" r="D2" t="s">
        <v>2</v>
      </c>
      <c s="2" r="E2" t="s">
        <v>82</v>
      </c>
    </row>
    <row spans="1:5" r="3">
      <c s="3" r="A3" t="s">
        <v>441</v>
      </c>
    </row>
    <row spans="1:5" r="4">
      <c s="4" r="A4" t="s">
        <v>442</v>
      </c>
      <c s="7" r="B4" t="n">
        <v>6700</v>
      </c>
      <c s="7" r="C4" t="n">
        <v>6200</v>
      </c>
      <c s="7" r="D4" t="n">
        <v>20300</v>
      </c>
      <c s="7" r="E4" t="n">
        <v>16800</v>
      </c>
    </row>
    <row spans="1:5" r="5">
      <c s="4" r="A5" t="s">
        <v>146</v>
      </c>
      <c s="6" r="D5" t="n">
        <v>1737</v>
      </c>
      <c s="6" r="E5" t="n">
        <v>667</v>
      </c>
    </row>
    <row spans="1:5" r="6">
      <c s="4" r="A6" t="s">
        <v>443</v>
      </c>
      <c s="6" r="D6" t="n">
        <v>-1260</v>
      </c>
      <c s="7" r="E6" t="n">
        <v>2007</v>
      </c>
    </row>
    <row spans="1:5" r="7">
      <c s="4" r="A7" t="s">
        <v>444</v>
      </c>
      <c s="6" r="D7" t="n">
        <v>6400</v>
      </c>
    </row>
    <row spans="1:5" r="8">
      <c s="4" r="A8" t="s">
        <v>333</v>
      </c>
    </row>
    <row spans="1:5" r="9">
      <c s="3" r="A9" t="s">
        <v>441</v>
      </c>
    </row>
    <row spans="1:5" r="10">
      <c s="4" r="A10" t="s">
        <v>146</v>
      </c>
      <c s="6" r="D10" t="n">
        <v>300</v>
      </c>
    </row>
    <row spans="1:5" r="11">
      <c s="4" r="A11" t="s">
        <v>443</v>
      </c>
      <c s="6" r="D11" t="n">
        <v>200</v>
      </c>
    </row>
    <row spans="1:5" r="12">
      <c s="4" r="A12" t="s">
        <v>445</v>
      </c>
    </row>
    <row spans="1:5" r="13">
      <c s="3" r="A13" t="s">
        <v>441</v>
      </c>
    </row>
    <row spans="1:5" r="14">
      <c s="4" r="A14" t="s">
        <v>446</v>
      </c>
      <c s="7" r="D14" t="n">
        <v>1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47</v>
      </c>
      <c s="2" r="B1" t="s">
        <v>2</v>
      </c>
      <c s="2" r="C1" t="s">
        <v>23</v>
      </c>
    </row>
    <row spans="1:3" r="2">
      <c s="3" r="A2" t="s">
        <v>184</v>
      </c>
    </row>
    <row spans="1:3" r="3">
      <c s="4" r="A3" t="s">
        <v>31</v>
      </c>
      <c s="7" r="B3" t="n">
        <v>5518</v>
      </c>
      <c s="7" r="C3" t="n">
        <v>4867</v>
      </c>
    </row>
    <row spans="1:3" r="4">
      <c s="4" r="A4" t="s">
        <v>40</v>
      </c>
      <c s="7" r="B4" t="n">
        <v>4327</v>
      </c>
      <c s="7" r="C4" t="n">
        <v>62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3</v>
      </c>
    </row>
    <row spans="1:3" r="2">
      <c s="4" r="A2" t="s">
        <v>449</v>
      </c>
    </row>
    <row spans="1:3" r="3">
      <c s="3" r="A3" t="s">
        <v>450</v>
      </c>
    </row>
    <row spans="1:3" r="4">
      <c s="4" r="A4" t="s">
        <v>451</v>
      </c>
      <c s="7" r="B4" t="n">
        <v>1069</v>
      </c>
      <c s="7" r="C4" t="n">
        <v>436</v>
      </c>
    </row>
    <row spans="1:3" r="5">
      <c s="4" r="A5" t="s">
        <v>452</v>
      </c>
    </row>
    <row spans="1:3" r="6">
      <c s="3" r="A6" t="s">
        <v>450</v>
      </c>
    </row>
    <row spans="1:3" r="7">
      <c s="4" r="A7" t="s">
        <v>451</v>
      </c>
      <c s="6" r="B7" t="n">
        <v>0</v>
      </c>
      <c s="6" r="C7" t="n">
        <v>0</v>
      </c>
    </row>
    <row spans="1:3" r="8">
      <c s="4" r="A8" t="s">
        <v>453</v>
      </c>
    </row>
    <row spans="1:3" r="9">
      <c s="3" r="A9" t="s">
        <v>450</v>
      </c>
    </row>
    <row spans="1:3" r="10">
      <c s="4" r="A10" t="s">
        <v>451</v>
      </c>
      <c s="6" r="B10" t="n">
        <v>1069</v>
      </c>
      <c s="6" r="C10" t="n">
        <v>436</v>
      </c>
    </row>
    <row spans="1:3" r="11">
      <c s="4" r="A11" t="s">
        <v>454</v>
      </c>
    </row>
    <row spans="1:3" r="12">
      <c s="3" r="A12" t="s">
        <v>450</v>
      </c>
    </row>
    <row spans="1:3" r="13">
      <c s="4" r="A13" t="s">
        <v>451</v>
      </c>
      <c s="6" r="B13" t="n">
        <v>0</v>
      </c>
      <c s="6" r="C13" t="n">
        <v>0</v>
      </c>
    </row>
    <row spans="1:3" r="14">
      <c s="4" r="A14" t="s">
        <v>455</v>
      </c>
    </row>
    <row spans="1:3" r="15">
      <c s="3" r="A15" t="s">
        <v>450</v>
      </c>
    </row>
    <row spans="1:3" r="16">
      <c s="4" r="A16" t="s">
        <v>456</v>
      </c>
      <c s="6" r="B16" t="n">
        <v>0</v>
      </c>
      <c s="6" r="C16" t="n">
        <v>0</v>
      </c>
    </row>
    <row spans="1:3" r="17">
      <c s="4" r="A17" t="s">
        <v>457</v>
      </c>
    </row>
    <row spans="1:3" r="18">
      <c s="3" r="A18" t="s">
        <v>450</v>
      </c>
    </row>
    <row spans="1:3" r="19">
      <c s="4" r="A19" t="s">
        <v>456</v>
      </c>
      <c s="6" r="B19" t="n">
        <v>1674</v>
      </c>
      <c s="6" r="C19" t="n">
        <v>235</v>
      </c>
    </row>
    <row spans="1:3" r="20">
      <c s="4" r="A20" t="s">
        <v>458</v>
      </c>
    </row>
    <row spans="1:3" r="21">
      <c s="3" r="A21" t="s">
        <v>450</v>
      </c>
    </row>
    <row spans="1:3" r="22">
      <c s="4" r="A22" t="s">
        <v>456</v>
      </c>
      <c s="7" r="B22" t="n">
        <v>0</v>
      </c>
      <c s="7" r="C2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59</v>
      </c>
      <c s="2" r="B1" t="s">
        <v>460</v>
      </c>
      <c s="2" r="C1" t="s">
        <v>337</v>
      </c>
    </row>
    <row spans="1:3" r="2">
      <c s="3" r="A2" t="s">
        <v>450</v>
      </c>
    </row>
    <row spans="1:3" r="3">
      <c s="4" r="A3" t="s">
        <v>461</v>
      </c>
      <c s="6" r="B3" t="n">
        <v>4</v>
      </c>
    </row>
    <row spans="1:3" r="4">
      <c s="4" r="A4" t="s">
        <v>462</v>
      </c>
      <c s="9" r="B4" t="n">
        <v>11.1</v>
      </c>
    </row>
    <row spans="1:3" r="5">
      <c s="4" r="A5" t="s">
        <v>463</v>
      </c>
    </row>
    <row spans="1:3" r="6">
      <c s="3" r="A6" t="s">
        <v>450</v>
      </c>
    </row>
    <row spans="1:3" r="7">
      <c s="4" r="A7" t="s">
        <v>464</v>
      </c>
      <c s="9" r="B7" t="n">
        <v>115.1</v>
      </c>
      <c s="9" r="C7" t="n">
        <v>1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5</v>
      </c>
      <c s="2" r="B1" t="s">
        <v>1</v>
      </c>
      <c s="2" r="C1" t="s">
        <v>296</v>
      </c>
    </row>
    <row spans="1:3" r="2">
      <c s="2" r="B2" t="s">
        <v>2</v>
      </c>
      <c s="2" r="C2" t="s">
        <v>23</v>
      </c>
    </row>
    <row spans="1:3" r="3">
      <c s="3" r="A3" t="s">
        <v>466</v>
      </c>
    </row>
    <row spans="1:3" r="4">
      <c s="4" r="A4" t="s">
        <v>467</v>
      </c>
      <c s="7" r="B4" t="n">
        <v>65982</v>
      </c>
      <c s="7" r="C4" t="n">
        <v>33798</v>
      </c>
    </row>
    <row spans="1:3" r="5">
      <c s="4" r="A5" t="s">
        <v>468</v>
      </c>
      <c s="6" r="B5" t="n">
        <v>369</v>
      </c>
      <c s="6" r="C5" t="n">
        <v>32184</v>
      </c>
    </row>
    <row spans="1:3" r="6">
      <c s="4" r="A6" t="s">
        <v>469</v>
      </c>
      <c s="7" r="B6" t="n">
        <v>66351</v>
      </c>
      <c s="7" r="C6" t="n">
        <v>659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0</v>
      </c>
      <c s="2" r="B1" t="s">
        <v>1</v>
      </c>
    </row>
    <row spans="1:3" r="2">
      <c s="2" r="B2" t="s">
        <v>2</v>
      </c>
      <c s="2" r="C2" t="s">
        <v>82</v>
      </c>
    </row>
    <row spans="1:3" r="3">
      <c s="3" r="A3" t="s">
        <v>471</v>
      </c>
    </row>
    <row spans="1:3" r="4">
      <c s="4" r="A4" t="s">
        <v>472</v>
      </c>
      <c s="7" r="B4" t="n">
        <v>34362</v>
      </c>
      <c s="7" r="C4" t="n">
        <v>7602</v>
      </c>
    </row>
    <row spans="1:3" r="5">
      <c s="4" r="A5" t="s">
        <v>468</v>
      </c>
      <c s="6" r="B5" t="n">
        <v>0</v>
      </c>
      <c s="6" r="C5" t="n">
        <v>26220</v>
      </c>
    </row>
    <row spans="1:3" r="6">
      <c s="4" r="A6" t="s">
        <v>473</v>
      </c>
      <c s="6" r="B6" t="n">
        <v>34362</v>
      </c>
      <c s="6" r="C6" t="n">
        <v>33822</v>
      </c>
    </row>
    <row spans="1:3" r="7">
      <c s="3" r="A7" t="s">
        <v>474</v>
      </c>
    </row>
    <row spans="1:3" r="8">
      <c s="4" r="A8" t="s">
        <v>474</v>
      </c>
      <c s="6" r="B8" t="n">
        <v>-11933</v>
      </c>
      <c s="6" r="C8" t="n">
        <v>-7571</v>
      </c>
    </row>
    <row spans="1:3" r="9">
      <c s="4" r="A9" t="s">
        <v>475</v>
      </c>
      <c s="6" r="B9" t="n">
        <v>-5466</v>
      </c>
      <c s="6" r="C9" t="n">
        <v>-1733</v>
      </c>
    </row>
    <row spans="1:3" r="10">
      <c s="4" r="A10" t="s">
        <v>476</v>
      </c>
      <c s="6" r="B10" t="n">
        <v>-17399</v>
      </c>
      <c s="6" r="C10" t="n">
        <v>-9304</v>
      </c>
    </row>
    <row spans="1:3" r="11">
      <c s="4" r="A11" t="s">
        <v>477</v>
      </c>
      <c s="7" r="B11" t="n">
        <v>16963</v>
      </c>
      <c s="7" r="C11" t="n">
        <v>24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478</v>
      </c>
      <c s="2" r="B1" t="s">
        <v>369</v>
      </c>
      <c s="2" r="C1" t="s">
        <v>2</v>
      </c>
      <c s="2" r="D1" t="s">
        <v>82</v>
      </c>
    </row>
    <row spans="1:4" r="2">
      <c s="3" r="A2" t="s">
        <v>356</v>
      </c>
    </row>
    <row spans="1:4" r="3">
      <c s="4" r="A3" t="s">
        <v>479</v>
      </c>
      <c s="7" r="C3" t="n">
        <v>5466</v>
      </c>
      <c s="7" r="D3" t="n">
        <v>1733</v>
      </c>
    </row>
    <row spans="1:4" r="4">
      <c s="4" r="A4" t="s">
        <v>359</v>
      </c>
    </row>
    <row spans="1:4" r="5">
      <c s="3" r="A5" t="s">
        <v>356</v>
      </c>
    </row>
    <row spans="1:4" r="6">
      <c s="4" r="A6" t="s">
        <v>479</v>
      </c>
      <c s="7" r="C6" t="n">
        <v>5500</v>
      </c>
    </row>
    <row spans="1:4" r="7">
      <c s="4" r="A7" t="s">
        <v>480</v>
      </c>
      <c s="7" r="B7" t="n">
        <v>6900</v>
      </c>
    </row>
    <row spans="1:4" r="8">
      <c s="4" r="A8" t="s">
        <v>481</v>
      </c>
    </row>
    <row spans="1:4" r="9">
      <c s="3" r="A9" t="s">
        <v>356</v>
      </c>
    </row>
    <row spans="1:4" r="10">
      <c s="4" r="A10" t="s">
        <v>482</v>
      </c>
      <c s="7" r="B10" t="n">
        <v>8700</v>
      </c>
    </row>
    <row spans="1:4" r="11">
      <c s="4" r="A11" t="s">
        <v>483</v>
      </c>
      <c s="4" r="B11" t="s">
        <v>484</v>
      </c>
    </row>
    <row spans="1:4" r="12">
      <c s="4" r="A12" t="s">
        <v>485</v>
      </c>
    </row>
    <row spans="1:4" r="13">
      <c s="3" r="A13" t="s">
        <v>356</v>
      </c>
    </row>
    <row spans="1:4" r="14">
      <c s="4" r="A14" t="s">
        <v>482</v>
      </c>
      <c s="7" r="B14" t="n">
        <v>18100</v>
      </c>
    </row>
    <row spans="1:4" r="15">
      <c s="4" r="A15" t="s">
        <v>483</v>
      </c>
      <c s="4" r="B15" t="s">
        <v>4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82</v>
      </c>
    </row>
    <row spans="1:3" r="2">
      <c s="3" r="A2" t="s">
        <v>190</v>
      </c>
    </row>
    <row spans="1:3" r="3">
      <c s="6" r="A3" t="n">
        <v>2016</v>
      </c>
      <c s="7" r="B3" t="n">
        <v>1821</v>
      </c>
    </row>
    <row spans="1:3" r="4">
      <c s="6" r="A4" t="n">
        <v>2017</v>
      </c>
      <c s="6" r="B4" t="n">
        <v>4554</v>
      </c>
    </row>
    <row spans="1:3" r="5">
      <c s="6" r="A5" t="n">
        <v>2018</v>
      </c>
      <c s="6" r="B5" t="n">
        <v>3168</v>
      </c>
    </row>
    <row spans="1:3" r="6">
      <c s="6" r="A6" t="n">
        <v>2019</v>
      </c>
      <c s="6" r="B6" t="n">
        <v>2462</v>
      </c>
    </row>
    <row spans="1:3" r="7">
      <c s="6" r="A7" t="n">
        <v>2020</v>
      </c>
      <c s="6" r="B7" t="n">
        <v>1955</v>
      </c>
    </row>
    <row spans="1:3" r="8">
      <c s="4" r="A8" t="s">
        <v>488</v>
      </c>
      <c s="6" r="B8" t="n">
        <v>3003</v>
      </c>
    </row>
    <row spans="1:3" r="9">
      <c s="4" r="A9" t="s">
        <v>477</v>
      </c>
      <c s="7" r="B9" t="n">
        <v>16963</v>
      </c>
      <c s="7" r="C9" t="n">
        <v>24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81</v>
      </c>
      <c s="2" r="D1" t="s">
        <v>1</v>
      </c>
    </row>
    <row spans="1:5" r="2">
      <c s="2" r="B2" t="s">
        <v>2</v>
      </c>
      <c s="2" r="C2" t="s">
        <v>82</v>
      </c>
      <c s="2" r="D2" t="s">
        <v>2</v>
      </c>
      <c s="2" r="E2" t="s">
        <v>82</v>
      </c>
    </row>
    <row spans="1:5" r="3">
      <c s="3" r="A3" t="s">
        <v>104</v>
      </c>
    </row>
    <row spans="1:5" r="4">
      <c s="4" r="A4" t="s">
        <v>108</v>
      </c>
      <c s="7" r="B4" t="n">
        <v>67</v>
      </c>
      <c s="7" r="C4" t="n">
        <v>-273</v>
      </c>
      <c s="7" r="D4" t="n">
        <v>-613</v>
      </c>
      <c s="7" r="E4" t="n">
        <v>-2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89</v>
      </c>
      <c s="2" r="B1" t="s">
        <v>2</v>
      </c>
      <c s="2" r="C1" t="s">
        <v>23</v>
      </c>
    </row>
    <row spans="1:3" r="2">
      <c s="3" r="A2" t="s">
        <v>490</v>
      </c>
    </row>
    <row spans="1:3" r="3">
      <c s="4" r="A3" t="s">
        <v>491</v>
      </c>
      <c s="7" r="B3" t="n">
        <v>9587</v>
      </c>
      <c s="7" r="C3" t="n">
        <v>8115</v>
      </c>
    </row>
    <row spans="1:3" r="4">
      <c s="4" r="A4" t="s">
        <v>340</v>
      </c>
      <c s="6" r="B4" t="n">
        <v>5041</v>
      </c>
      <c s="6" r="C4" t="n">
        <v>7998</v>
      </c>
    </row>
    <row spans="1:3" r="5">
      <c s="4" r="A5" t="s">
        <v>492</v>
      </c>
      <c s="6" r="B5" t="n">
        <v>1641</v>
      </c>
      <c s="6" r="C5" t="n">
        <v>2020</v>
      </c>
    </row>
    <row spans="1:3" r="6">
      <c s="4" r="A6" t="s">
        <v>493</v>
      </c>
      <c s="6" r="B6" t="n">
        <v>2248</v>
      </c>
      <c s="6" r="C6" t="n">
        <v>1991</v>
      </c>
    </row>
    <row spans="1:3" r="7">
      <c s="4" r="A7" t="s">
        <v>164</v>
      </c>
      <c s="6" r="B7" t="n">
        <v>0</v>
      </c>
      <c s="6" r="C7" t="n">
        <v>112</v>
      </c>
    </row>
    <row spans="1:3" r="8">
      <c s="4" r="A8" t="s">
        <v>494</v>
      </c>
      <c s="6" r="B8" t="n">
        <v>0</v>
      </c>
      <c s="6" r="C8" t="n">
        <v>728</v>
      </c>
    </row>
    <row spans="1:3" r="9">
      <c s="4" r="A9" t="s">
        <v>495</v>
      </c>
      <c s="6" r="B9" t="n">
        <v>928</v>
      </c>
      <c s="6" r="C9" t="n">
        <v>1185</v>
      </c>
    </row>
    <row spans="1:3" r="10">
      <c s="4" r="A10" t="s">
        <v>496</v>
      </c>
      <c s="7" r="B10" t="n">
        <v>19445</v>
      </c>
      <c s="7" r="C10" t="n">
        <v>221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7</v>
      </c>
      <c s="2" r="B1" t="s">
        <v>1</v>
      </c>
    </row>
    <row spans="1:3" r="2">
      <c s="2" r="B2" t="s">
        <v>2</v>
      </c>
      <c s="2" r="C2" t="s">
        <v>23</v>
      </c>
    </row>
    <row spans="1:3" r="3">
      <c s="3" r="A3" t="s">
        <v>498</v>
      </c>
    </row>
    <row spans="1:3" r="4">
      <c s="4" r="A4" t="s">
        <v>499</v>
      </c>
      <c s="7" r="B4" t="n">
        <v>26969</v>
      </c>
      <c s="7" r="C4" t="n">
        <v>12459</v>
      </c>
    </row>
    <row spans="1:3" r="5">
      <c s="4" r="A5" t="s">
        <v>500</v>
      </c>
      <c s="6" r="B5" t="n">
        <v>115094</v>
      </c>
      <c s="6" r="C5" t="n">
        <v>110647</v>
      </c>
    </row>
    <row spans="1:3" r="6">
      <c s="4" r="A6" t="s">
        <v>501</v>
      </c>
      <c s="6" r="B6" t="n">
        <v>-844</v>
      </c>
      <c s="6" r="C6" t="n">
        <v>-455</v>
      </c>
    </row>
    <row spans="1:3" r="7">
      <c s="4" r="A7" t="s">
        <v>502</v>
      </c>
      <c s="6" r="B7" t="n">
        <v>-3602</v>
      </c>
      <c s="6" r="C7" t="n">
        <v>-4038</v>
      </c>
    </row>
    <row spans="1:3" r="8">
      <c s="4" r="A8" t="s">
        <v>503</v>
      </c>
      <c s="6" r="B8" t="n">
        <v>26125</v>
      </c>
      <c s="6" r="C8" t="n">
        <v>12004</v>
      </c>
    </row>
    <row spans="1:3" r="9">
      <c s="4" r="A9" t="s">
        <v>504</v>
      </c>
      <c s="6" r="B9" t="n">
        <v>85367</v>
      </c>
      <c s="6" r="C9" t="n">
        <v>94605</v>
      </c>
    </row>
    <row spans="1:3" r="10">
      <c s="4" r="A10" t="s">
        <v>505</v>
      </c>
      <c s="6" r="B10" t="n">
        <v>111492</v>
      </c>
      <c s="6" r="C10" t="n">
        <v>106609</v>
      </c>
    </row>
    <row spans="1:3" r="11">
      <c s="4" r="A11" t="s">
        <v>506</v>
      </c>
      <c s="6" r="B11" t="n">
        <v>4500</v>
      </c>
    </row>
    <row spans="1:3" r="12">
      <c s="4" r="A12" t="s">
        <v>507</v>
      </c>
      <c s="6" r="B12" t="n">
        <v>500</v>
      </c>
    </row>
    <row spans="1:3" r="13">
      <c s="4" r="A13" t="s">
        <v>508</v>
      </c>
    </row>
    <row spans="1:3" r="14">
      <c s="3" r="A14" t="s">
        <v>498</v>
      </c>
    </row>
    <row spans="1:3" r="15">
      <c s="4" r="A15" t="s">
        <v>499</v>
      </c>
      <c s="6" r="B15" t="n">
        <v>16000</v>
      </c>
      <c s="6" r="C15" t="n">
        <v>4021</v>
      </c>
    </row>
    <row spans="1:3" r="16">
      <c s="4" r="A16" t="s">
        <v>501</v>
      </c>
      <c s="6" r="B16" t="n">
        <v>-501</v>
      </c>
      <c s="6" r="C16" t="n">
        <v>-147</v>
      </c>
    </row>
    <row spans="1:3" r="17">
      <c s="4" r="A17" t="s">
        <v>503</v>
      </c>
      <c s="6" r="B17" t="n">
        <v>15499</v>
      </c>
      <c s="6" r="C17" t="n">
        <v>3874</v>
      </c>
    </row>
    <row spans="1:3" r="18">
      <c s="4" r="A18" t="s">
        <v>509</v>
      </c>
    </row>
    <row spans="1:3" r="19">
      <c s="3" r="A19" t="s">
        <v>498</v>
      </c>
    </row>
    <row spans="1:3" r="20">
      <c s="4" r="A20" t="s">
        <v>499</v>
      </c>
      <c s="6" r="B20" t="n">
        <v>10969</v>
      </c>
      <c s="6" r="C20" t="n">
        <v>8438</v>
      </c>
    </row>
    <row spans="1:3" r="21">
      <c s="4" r="A21" t="s">
        <v>501</v>
      </c>
      <c s="6" r="B21" t="n">
        <v>-343</v>
      </c>
      <c s="6" r="C21" t="n">
        <v>-308</v>
      </c>
    </row>
    <row spans="1:3" r="22">
      <c s="4" r="A22" t="s">
        <v>503</v>
      </c>
      <c s="6" r="B22" t="n">
        <v>10626</v>
      </c>
      <c s="6" r="C22" t="n">
        <v>8130</v>
      </c>
    </row>
    <row spans="1:3" r="23">
      <c s="4" r="A23" t="s">
        <v>510</v>
      </c>
    </row>
    <row spans="1:3" r="24">
      <c s="3" r="A24" t="s">
        <v>498</v>
      </c>
    </row>
    <row spans="1:3" r="25">
      <c s="4" r="A25" t="s">
        <v>511</v>
      </c>
      <c s="6" r="B25" t="n">
        <v>88125</v>
      </c>
      <c s="6" r="C25" t="n">
        <v>98188</v>
      </c>
    </row>
    <row spans="1:3" r="26">
      <c s="4" r="A26" t="s">
        <v>512</v>
      </c>
      <c s="6" r="B26" t="n">
        <v>-2758</v>
      </c>
      <c s="6" r="C26" t="n">
        <v>-3583</v>
      </c>
    </row>
    <row spans="1:3" r="27">
      <c s="4" r="A27" t="s">
        <v>504</v>
      </c>
      <c s="6" r="B27" t="n">
        <v>85367</v>
      </c>
      <c s="6" r="C27" t="n">
        <v>94605</v>
      </c>
    </row>
    <row spans="1:3" r="28">
      <c s="4" r="A28" t="s">
        <v>513</v>
      </c>
    </row>
    <row spans="1:3" r="29">
      <c s="3" r="A29" t="s">
        <v>498</v>
      </c>
    </row>
    <row spans="1:3" r="30">
      <c s="4" r="A30" t="s">
        <v>502</v>
      </c>
      <c s="6" r="B30" t="n">
        <v>-2800</v>
      </c>
      <c s="6" r="C30" t="n">
        <v>-3600</v>
      </c>
    </row>
    <row spans="1:3" r="31">
      <c s="4" r="A31" t="s">
        <v>514</v>
      </c>
    </row>
    <row spans="1:3" r="32">
      <c s="3" r="A32" t="s">
        <v>498</v>
      </c>
    </row>
    <row spans="1:3" r="33">
      <c s="4" r="A33" t="s">
        <v>502</v>
      </c>
      <c s="7" r="B33" t="n">
        <v>-800</v>
      </c>
      <c s="7" r="C33" t="n">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515</v>
      </c>
      <c s="2" r="B1" t="s">
        <v>81</v>
      </c>
      <c s="2" r="C1" t="s">
        <v>1</v>
      </c>
    </row>
    <row spans="1:5" r="2">
      <c s="2" r="B2" t="s">
        <v>2</v>
      </c>
      <c s="2" r="C2" t="s">
        <v>2</v>
      </c>
      <c s="2" r="D2" t="s">
        <v>82</v>
      </c>
      <c s="2" r="E2" t="s">
        <v>369</v>
      </c>
    </row>
    <row spans="1:5" r="3">
      <c s="3" r="A3" t="s">
        <v>498</v>
      </c>
    </row>
    <row spans="1:5" r="4">
      <c s="4" r="A4" t="s">
        <v>516</v>
      </c>
      <c s="7" r="C4" t="n">
        <v>42552000</v>
      </c>
      <c s="7" r="D4" t="n">
        <v>6268000</v>
      </c>
    </row>
    <row spans="1:5" r="5">
      <c s="4" r="A5" t="s">
        <v>517</v>
      </c>
      <c s="7" r="C5" t="n">
        <v>47000000</v>
      </c>
      <c s="7" r="D5" t="n">
        <v>149021000</v>
      </c>
    </row>
    <row spans="1:5" r="6">
      <c s="4" r="A6" t="s">
        <v>518</v>
      </c>
    </row>
    <row spans="1:5" r="7">
      <c s="3" r="A7" t="s">
        <v>498</v>
      </c>
    </row>
    <row spans="1:5" r="8">
      <c s="4" r="A8" t="s">
        <v>519</v>
      </c>
      <c s="4" r="E8" t="s">
        <v>520</v>
      </c>
    </row>
    <row spans="1:5" r="9">
      <c s="4" r="A9" t="s">
        <v>521</v>
      </c>
      <c s="4" r="B9" t="s">
        <v>522</v>
      </c>
      <c s="4" r="C9" t="s">
        <v>522</v>
      </c>
    </row>
    <row spans="1:5" r="10">
      <c s="4" r="A10" t="s">
        <v>523</v>
      </c>
    </row>
    <row spans="1:5" r="11">
      <c s="3" r="A11" t="s">
        <v>498</v>
      </c>
    </row>
    <row spans="1:5" r="12">
      <c s="4" r="A12" t="s">
        <v>524</v>
      </c>
      <c s="7" r="B12" t="n">
        <v>16000000</v>
      </c>
      <c s="7" r="C12" t="n">
        <v>16000000</v>
      </c>
    </row>
    <row spans="1:5" r="13">
      <c s="4" r="A13" t="s">
        <v>525</v>
      </c>
      <c s="6" r="B13" t="n">
        <v>32700000</v>
      </c>
      <c s="6" r="C13" t="n">
        <v>32700000</v>
      </c>
    </row>
    <row spans="1:5" r="14">
      <c s="4" r="A14" t="s">
        <v>516</v>
      </c>
      <c s="6" r="B14" t="n">
        <v>11000000</v>
      </c>
    </row>
    <row spans="1:5" r="15">
      <c s="4" r="A15" t="s">
        <v>517</v>
      </c>
      <c s="6" r="B15" t="n">
        <v>10000000</v>
      </c>
    </row>
    <row spans="1:5" r="16">
      <c s="4" r="A16" t="s">
        <v>508</v>
      </c>
    </row>
    <row spans="1:5" r="17">
      <c s="3" r="A17" t="s">
        <v>498</v>
      </c>
    </row>
    <row spans="1:5" r="18">
      <c s="4" r="A18" t="s">
        <v>526</v>
      </c>
      <c s="7" r="E18" t="n">
        <v>50000000</v>
      </c>
    </row>
    <row spans="1:5" r="19">
      <c s="4" r="A19" t="s">
        <v>527</v>
      </c>
      <c s="6" r="E19" t="n">
        <v>1000000</v>
      </c>
    </row>
    <row spans="1:5" r="20">
      <c s="4" r="A20" t="s">
        <v>528</v>
      </c>
      <c s="6" r="E20" t="n">
        <v>250000</v>
      </c>
    </row>
    <row spans="1:5" r="21">
      <c s="4" r="A21" t="s">
        <v>529</v>
      </c>
    </row>
    <row spans="1:5" r="22">
      <c s="3" r="A22" t="s">
        <v>498</v>
      </c>
    </row>
    <row spans="1:5" r="23">
      <c s="4" r="A23" t="s">
        <v>526</v>
      </c>
      <c s="6" r="E23" t="n">
        <v>20000000</v>
      </c>
    </row>
    <row spans="1:5" r="24">
      <c s="4" r="A24" t="s">
        <v>530</v>
      </c>
      <c s="6" r="B24" t="n">
        <v>1300000</v>
      </c>
      <c s="6" r="C24" t="n">
        <v>1300000</v>
      </c>
    </row>
    <row spans="1:5" r="25">
      <c s="4" r="A25" t="s">
        <v>531</v>
      </c>
    </row>
    <row spans="1:5" r="26">
      <c s="3" r="A26" t="s">
        <v>498</v>
      </c>
    </row>
    <row spans="1:5" r="27">
      <c s="4" r="A27" t="s">
        <v>526</v>
      </c>
      <c s="6" r="E27" t="n">
        <v>5000000</v>
      </c>
    </row>
    <row spans="1:5" r="28">
      <c s="4" r="A28" t="s">
        <v>527</v>
      </c>
      <c s="6" r="E28" t="n">
        <v>250000</v>
      </c>
    </row>
    <row spans="1:5" r="29">
      <c s="4" r="A29" t="s">
        <v>528</v>
      </c>
      <c s="7" r="E29" t="n">
        <v>50000</v>
      </c>
    </row>
    <row spans="1:5" r="30">
      <c s="4" r="A30" t="s">
        <v>532</v>
      </c>
    </row>
    <row spans="1:5" r="31">
      <c s="3" r="A31" t="s">
        <v>498</v>
      </c>
    </row>
    <row spans="1:5" r="32">
      <c s="4" r="A32" t="s">
        <v>526</v>
      </c>
      <c s="6" r="B32" t="n">
        <v>135000000</v>
      </c>
      <c s="6" r="C32" t="n">
        <v>135000000</v>
      </c>
    </row>
    <row spans="1:5" r="33">
      <c s="4" r="A33" t="s">
        <v>524</v>
      </c>
      <c s="7" r="B33" t="n">
        <v>99100000</v>
      </c>
      <c s="7" r="C33" t="n">
        <v>99100000</v>
      </c>
    </row>
    <row spans="1:5" r="34">
      <c s="4" r="A34" t="s">
        <v>533</v>
      </c>
    </row>
    <row spans="1:5" r="35">
      <c s="3" r="A35" t="s">
        <v>498</v>
      </c>
    </row>
    <row spans="1:5" r="36">
      <c s="4" r="A36" t="s">
        <v>534</v>
      </c>
      <c s="4" r="B36" t="s">
        <v>535</v>
      </c>
      <c s="4" r="C36" t="s">
        <v>53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1</v>
      </c>
    </row>
    <row spans="1:3" r="2">
      <c s="2" r="B2" t="s">
        <v>2</v>
      </c>
      <c s="2" r="C2" t="s">
        <v>82</v>
      </c>
    </row>
    <row spans="1:3" r="3">
      <c s="3" r="A3" t="s">
        <v>498</v>
      </c>
    </row>
    <row spans="1:3" r="4">
      <c s="4" r="A4" t="s">
        <v>537</v>
      </c>
      <c s="7" r="B4" t="n">
        <v>2500000</v>
      </c>
    </row>
    <row spans="1:3" r="5">
      <c s="4" r="A5" t="s">
        <v>516</v>
      </c>
      <c s="6" r="B5" t="n">
        <v>42552000</v>
      </c>
      <c s="7" r="C5" t="n">
        <v>6268000</v>
      </c>
    </row>
    <row spans="1:3" r="6">
      <c s="4" r="A6" t="s">
        <v>538</v>
      </c>
      <c s="6" r="B6" t="n">
        <v>11000000</v>
      </c>
    </row>
    <row spans="1:3" r="7">
      <c s="4" r="A7" t="s">
        <v>539</v>
      </c>
      <c s="6" r="B7" t="n">
        <v>88100000</v>
      </c>
    </row>
    <row spans="1:3" r="8">
      <c s="4" r="A8" t="s">
        <v>532</v>
      </c>
    </row>
    <row spans="1:3" r="9">
      <c s="3" r="A9" t="s">
        <v>498</v>
      </c>
    </row>
    <row spans="1:3" r="10">
      <c s="4" r="A10" t="s">
        <v>526</v>
      </c>
      <c s="6" r="B10" t="n">
        <v>135000000</v>
      </c>
    </row>
    <row spans="1:3" r="11">
      <c s="4" r="A11" t="s">
        <v>524</v>
      </c>
      <c s="7" r="B11" t="n">
        <v>99100000</v>
      </c>
    </row>
    <row spans="1:3" r="12">
      <c s="4" r="A12" t="s">
        <v>533</v>
      </c>
    </row>
    <row spans="1:3" r="13">
      <c s="3" r="A13" t="s">
        <v>498</v>
      </c>
    </row>
    <row spans="1:3" r="14">
      <c s="4" r="A14" t="s">
        <v>534</v>
      </c>
      <c s="4" r="B14" t="s">
        <v>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3</v>
      </c>
    </row>
    <row spans="1:3" r="2">
      <c s="3" r="A2" t="s">
        <v>498</v>
      </c>
    </row>
    <row spans="1:3" r="3">
      <c s="4" r="A3" t="s">
        <v>505</v>
      </c>
      <c s="7" r="B3" t="n">
        <v>111492</v>
      </c>
      <c s="7" r="C3" t="n">
        <v>106609</v>
      </c>
    </row>
    <row spans="1:3" r="4">
      <c s="4" r="A4" t="s">
        <v>532</v>
      </c>
    </row>
    <row spans="1:3" r="5">
      <c s="3" r="A5" t="s">
        <v>498</v>
      </c>
    </row>
    <row spans="1:3" r="6">
      <c s="6" r="A6" t="n">
        <v>2016</v>
      </c>
      <c s="6" r="B6" t="n">
        <v>2531</v>
      </c>
    </row>
    <row spans="1:3" r="7">
      <c s="6" r="A7" t="n">
        <v>2017</v>
      </c>
      <c s="6" r="B7" t="n">
        <v>11813</v>
      </c>
    </row>
    <row spans="1:3" r="8">
      <c s="6" r="A8" t="n">
        <v>2018</v>
      </c>
      <c s="6" r="B8" t="n">
        <v>13500</v>
      </c>
    </row>
    <row spans="1:3" r="9">
      <c s="6" r="A9" t="n">
        <v>2019</v>
      </c>
      <c s="6" r="B9" t="n">
        <v>15188</v>
      </c>
    </row>
    <row spans="1:3" r="10">
      <c s="6" r="A10" t="n">
        <v>2020</v>
      </c>
      <c s="6" r="B10" t="n">
        <v>56062</v>
      </c>
    </row>
    <row spans="1:3" r="11">
      <c s="4" r="A11" t="s">
        <v>505</v>
      </c>
      <c s="7" r="B11" t="n">
        <v>990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6"/>
  </cols>
  <sheetData>
    <row spans="1:8" r="1">
      <c s="1" r="A1" t="s">
        <v>541</v>
      </c>
      <c s="2" r="B1" t="s">
        <v>81</v>
      </c>
      <c s="2" r="G1" t="s">
        <v>542</v>
      </c>
      <c s="2" r="H1" t="s">
        <v>296</v>
      </c>
    </row>
    <row spans="1:8" r="2">
      <c s="2" r="B2" t="s">
        <v>543</v>
      </c>
      <c s="2" r="C2" t="s">
        <v>544</v>
      </c>
      <c s="2" r="D2" t="s">
        <v>2</v>
      </c>
      <c s="2" r="E2" t="s">
        <v>300</v>
      </c>
      <c s="2" r="F2" t="s">
        <v>545</v>
      </c>
      <c s="2" r="G2" t="s">
        <v>546</v>
      </c>
      <c s="2" r="H2" t="s">
        <v>23</v>
      </c>
    </row>
    <row spans="1:8" r="3">
      <c s="3" r="A3" t="s">
        <v>498</v>
      </c>
    </row>
    <row spans="1:8" r="4">
      <c s="4" r="A4" t="s">
        <v>547</v>
      </c>
      <c s="10" r="D4" t="n">
        <v>1.25</v>
      </c>
    </row>
    <row spans="1:8" r="5">
      <c s="4" r="A5" t="s">
        <v>548</v>
      </c>
      <c s="10" r="D5" t="n">
        <v>3.25</v>
      </c>
      <c s="10" r="E5" t="n">
        <v>3.75</v>
      </c>
      <c s="6" r="F5" t="n">
        <v>4</v>
      </c>
      <c s="10" r="H5" t="n">
        <v>3.25</v>
      </c>
    </row>
    <row spans="1:8" r="6">
      <c s="4" r="A6" t="s">
        <v>549</v>
      </c>
    </row>
    <row spans="1:8" r="7">
      <c s="3" r="A7" t="s">
        <v>498</v>
      </c>
    </row>
    <row spans="1:8" r="8">
      <c s="4" r="A8" t="s">
        <v>548</v>
      </c>
      <c s="10" r="B8" t="n">
        <v>2.75</v>
      </c>
      <c s="6" r="C8" t="n">
        <v>3</v>
      </c>
      <c s="10" r="G8" t="n">
        <v>2.5</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r="A1" t="s">
        <v>550</v>
      </c>
      <c s="2" r="B1" t="s">
        <v>551</v>
      </c>
      <c s="2" r="C1" t="s">
        <v>337</v>
      </c>
      <c s="2" r="D1" t="s">
        <v>552</v>
      </c>
    </row>
    <row spans="1:4" r="2">
      <c s="3" r="A2" t="s">
        <v>498</v>
      </c>
    </row>
    <row spans="1:4" r="3">
      <c s="4" r="A3" t="s">
        <v>553</v>
      </c>
      <c s="4" r="D3" t="s">
        <v>554</v>
      </c>
    </row>
    <row spans="1:4" r="4">
      <c s="4" r="A4" t="s">
        <v>56</v>
      </c>
      <c s="7" r="B4" t="n">
        <v>971</v>
      </c>
      <c s="7" r="C4" t="n">
        <v>145</v>
      </c>
    </row>
    <row spans="1:4" r="5">
      <c s="4" r="A5" t="s">
        <v>555</v>
      </c>
    </row>
    <row spans="1:4" r="6">
      <c s="3" r="A6" t="s">
        <v>498</v>
      </c>
    </row>
    <row spans="1:4" r="7">
      <c s="4" r="A7" t="s">
        <v>556</v>
      </c>
      <c s="7" r="D7" t="n">
        <v>67500</v>
      </c>
    </row>
    <row spans="1:4" r="8">
      <c s="4" r="A8" t="s">
        <v>557</v>
      </c>
      <c s="6" r="D8" t="n">
        <v>5</v>
      </c>
    </row>
    <row spans="1:4" r="9">
      <c s="4" r="A9" t="s">
        <v>558</v>
      </c>
    </row>
    <row spans="1:4" r="10">
      <c s="3" r="A10" t="s">
        <v>498</v>
      </c>
    </row>
    <row spans="1:4" r="11">
      <c s="4" r="A11" t="s">
        <v>456</v>
      </c>
      <c s="7" r="B11" t="n">
        <v>1674</v>
      </c>
      <c s="7" r="C11" t="n">
        <v>2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559</v>
      </c>
      <c s="2" r="B1" t="s">
        <v>1</v>
      </c>
    </row>
    <row spans="1:3" r="2">
      <c s="2" r="B2" t="s">
        <v>2</v>
      </c>
      <c s="2" r="C2" t="s">
        <v>82</v>
      </c>
    </row>
    <row spans="1:3" r="3">
      <c s="3" r="A3" t="s">
        <v>560</v>
      </c>
    </row>
    <row spans="1:3" r="4">
      <c s="4" r="A4" t="s">
        <v>561</v>
      </c>
      <c s="4" r="B4" t="s">
        <v>562</v>
      </c>
      <c s="4" r="C4" t="s">
        <v>563</v>
      </c>
    </row>
    <row spans="1:3" r="5">
      <c s="4" r="A5" t="s">
        <v>387</v>
      </c>
      <c s="4" r="B5" t="s">
        <v>388</v>
      </c>
      <c s="4" r="C5" t="s">
        <v>388</v>
      </c>
    </row>
    <row spans="1:3" r="6">
      <c s="4" r="A6" t="s">
        <v>564</v>
      </c>
      <c s="9" r="B6" t="n">
        <v>1.6</v>
      </c>
    </row>
    <row spans="1:3" r="7">
      <c s="4" r="A7" t="s">
        <v>565</v>
      </c>
    </row>
    <row spans="1:3" r="8">
      <c s="3" r="A8" t="s">
        <v>560</v>
      </c>
    </row>
    <row spans="1:3" r="9">
      <c s="4" r="A9" t="s">
        <v>566</v>
      </c>
      <c s="11" r="B9" t="n">
        <v>3.7</v>
      </c>
    </row>
    <row spans="1:3" r="10">
      <c s="4" r="A10" t="s">
        <v>567</v>
      </c>
    </row>
    <row spans="1:3" r="11">
      <c s="3" r="A11" t="s">
        <v>560</v>
      </c>
    </row>
    <row spans="1:3" r="12">
      <c s="4" r="A12" t="s">
        <v>568</v>
      </c>
      <c s="9" r="B12" t="n">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9</v>
      </c>
      <c s="2" r="B1" t="s">
        <v>81</v>
      </c>
      <c s="2" r="D1" t="s">
        <v>1</v>
      </c>
    </row>
    <row spans="1:5" r="2">
      <c s="2" r="B2" t="s">
        <v>2</v>
      </c>
      <c s="2" r="C2" t="s">
        <v>82</v>
      </c>
      <c s="2" r="D2" t="s">
        <v>2</v>
      </c>
      <c s="2" r="E2" t="s">
        <v>82</v>
      </c>
    </row>
    <row spans="1:5" r="3">
      <c s="3" r="A3" t="s">
        <v>570</v>
      </c>
    </row>
    <row spans="1:5" r="4">
      <c s="4" r="A4" t="s">
        <v>571</v>
      </c>
      <c s="6" r="B4" t="n">
        <v>2540826</v>
      </c>
      <c s="6" r="C4" t="n">
        <v>2015415</v>
      </c>
      <c s="6" r="D4" t="n">
        <v>2340874</v>
      </c>
      <c s="6" r="E4" t="n">
        <v>2006744</v>
      </c>
    </row>
    <row spans="1:5" r="5">
      <c s="4" r="A5" t="s">
        <v>572</v>
      </c>
    </row>
    <row spans="1:5" r="6">
      <c s="3" r="A6" t="s">
        <v>570</v>
      </c>
    </row>
    <row spans="1:5" r="7">
      <c s="4" r="A7" t="s">
        <v>571</v>
      </c>
      <c s="6" r="B7" t="n">
        <v>0</v>
      </c>
      <c s="6" r="C7" t="n">
        <v>0</v>
      </c>
      <c s="6" r="D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73</v>
      </c>
      <c s="2" r="B1" t="s">
        <v>81</v>
      </c>
      <c s="2" r="D1" t="s">
        <v>1</v>
      </c>
    </row>
    <row spans="1:5" r="2">
      <c s="2" r="B2" t="s">
        <v>2</v>
      </c>
      <c s="2" r="C2" t="s">
        <v>82</v>
      </c>
      <c s="2" r="D2" t="s">
        <v>2</v>
      </c>
      <c s="2" r="E2" t="s">
        <v>82</v>
      </c>
    </row>
    <row spans="1:5" r="3">
      <c s="3" r="A3" t="s">
        <v>574</v>
      </c>
    </row>
    <row spans="1:5" r="4">
      <c s="4" r="A4" t="s">
        <v>575</v>
      </c>
      <c s="6" r="B4" t="n">
        <v>27462794</v>
      </c>
      <c s="6" r="C4" t="n">
        <v>27243128</v>
      </c>
      <c s="6" r="D4" t="n">
        <v>27485730</v>
      </c>
      <c s="6" r="E4" t="n">
        <v>27397342</v>
      </c>
    </row>
    <row spans="1:5" r="5">
      <c s="3" r="A5" t="s">
        <v>576</v>
      </c>
    </row>
    <row spans="1:5" r="6">
      <c s="4" r="A6" t="s">
        <v>577</v>
      </c>
      <c s="6" r="B6" t="n">
        <v>1193</v>
      </c>
      <c s="6" r="C6" t="n">
        <v>0</v>
      </c>
      <c s="6" r="D6" t="n">
        <v>0</v>
      </c>
      <c s="6" r="E6" t="n">
        <v>0</v>
      </c>
    </row>
    <row spans="1:5" r="7">
      <c s="4" r="A7" t="s">
        <v>578</v>
      </c>
      <c s="6" r="B7" t="n">
        <v>27463987</v>
      </c>
      <c s="6" r="C7" t="n">
        <v>27243128</v>
      </c>
      <c s="6" r="D7" t="n">
        <v>27485730</v>
      </c>
      <c s="6" r="E7" t="n">
        <v>27397342</v>
      </c>
    </row>
    <row spans="1:5" r="8">
      <c s="4" r="A8" t="s">
        <v>579</v>
      </c>
      <c s="6" r="B8" t="n">
        <v>0</v>
      </c>
      <c s="6" r="C8" t="n">
        <v>0</v>
      </c>
      <c s="6" r="D8" t="n">
        <v>3924</v>
      </c>
      <c s="6" r="E8" t="n">
        <v>3970</v>
      </c>
    </row>
    <row spans="1:5" r="9">
      <c s="4" r="A9" t="s">
        <v>572</v>
      </c>
    </row>
    <row spans="1:5" r="10">
      <c s="3" r="A10" t="s">
        <v>576</v>
      </c>
    </row>
    <row spans="1:5" r="11">
      <c s="4" r="A11" t="s">
        <v>580</v>
      </c>
      <c s="6" r="B11" t="n">
        <v>2491502</v>
      </c>
      <c s="6" r="C11" t="n">
        <v>1077816</v>
      </c>
      <c s="6" r="D11" t="n">
        <v>2304701</v>
      </c>
      <c s="6" r="E11" t="n">
        <v>9596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46"/>
    <col customWidth="1" max="6" min="6" width="27"/>
    <col customWidth="1" max="7" min="7" width="18"/>
  </cols>
  <sheetData>
    <row spans="1:7" r="1">
      <c s="1" r="A1" t="s">
        <v>109</v>
      </c>
      <c s="2" r="B1" t="s">
        <v>110</v>
      </c>
      <c s="2" r="C1" t="s">
        <v>111</v>
      </c>
      <c s="2" r="D1" t="s">
        <v>112</v>
      </c>
      <c s="2" r="E1" t="s">
        <v>113</v>
      </c>
      <c s="2" r="F1" t="s">
        <v>114</v>
      </c>
      <c s="2" r="G1" t="s">
        <v>115</v>
      </c>
    </row>
    <row spans="1:7" r="2">
      <c s="4" r="A2" t="s">
        <v>116</v>
      </c>
      <c s="6" r="B2" t="n">
        <v>27992589</v>
      </c>
      <c s="6" r="C2" t="n">
        <v>27992589</v>
      </c>
    </row>
    <row spans="1:7" r="3">
      <c s="4" r="A3" t="s">
        <v>117</v>
      </c>
      <c s="6" r="B3" t="n">
        <v>-711231</v>
      </c>
      <c s="6" r="D3" t="n">
        <v>-711231</v>
      </c>
    </row>
    <row spans="1:7" r="4">
      <c s="4" r="A4" t="s">
        <v>118</v>
      </c>
      <c s="7" r="B4" t="n">
        <v>227714</v>
      </c>
      <c s="7" r="C4" t="n">
        <v>279</v>
      </c>
      <c s="7" r="D4" t="n">
        <v>-6540</v>
      </c>
      <c s="7" r="E4" t="n">
        <v>-145</v>
      </c>
      <c s="7" r="F4" t="n">
        <v>168736</v>
      </c>
      <c s="7" r="G4" t="n">
        <v>65384</v>
      </c>
    </row>
    <row spans="1:7" r="5">
      <c s="3" r="A5" t="s">
        <v>119</v>
      </c>
    </row>
    <row spans="1:7" r="6">
      <c s="4" r="A6" t="s">
        <v>120</v>
      </c>
      <c s="7" r="B6" t="n">
        <v>1842</v>
      </c>
      <c s="6" r="F6" t="n">
        <v>1842</v>
      </c>
    </row>
    <row spans="1:7" r="7">
      <c s="4" r="A7" t="s">
        <v>121</v>
      </c>
      <c s="6" r="B7" t="n">
        <v>3924</v>
      </c>
      <c s="6" r="C7" t="n">
        <v>3924</v>
      </c>
    </row>
    <row spans="1:7" r="8">
      <c s="4" r="A8" t="s">
        <v>122</v>
      </c>
      <c s="7" r="B8" t="n">
        <v>8</v>
      </c>
      <c s="6" r="F8" t="n">
        <v>8</v>
      </c>
    </row>
    <row spans="1:7" r="9">
      <c s="4" r="A9" t="s">
        <v>123</v>
      </c>
      <c s="6" r="C9" t="n">
        <v>402945</v>
      </c>
    </row>
    <row spans="1:7" r="10">
      <c s="4" r="A10" t="s">
        <v>124</v>
      </c>
      <c s="6" r="B10" t="n">
        <v>0</v>
      </c>
      <c s="7" r="C10" t="n">
        <v>4</v>
      </c>
      <c s="6" r="F10" t="n">
        <v>-4</v>
      </c>
    </row>
    <row spans="1:7" r="11">
      <c s="4" r="A11" t="s">
        <v>125</v>
      </c>
      <c s="6" r="B11" t="n">
        <v>-826</v>
      </c>
      <c s="6" r="E11" t="n">
        <v>-826</v>
      </c>
    </row>
    <row spans="1:7" r="12">
      <c s="4" r="A12" t="s">
        <v>126</v>
      </c>
      <c s="6" r="C12" t="n">
        <v>-7584</v>
      </c>
    </row>
    <row spans="1:7" r="13">
      <c s="4" r="A13" t="s">
        <v>127</v>
      </c>
      <c s="7" r="B13" t="n">
        <v>2723</v>
      </c>
      <c s="6" r="G13" t="n">
        <v>2723</v>
      </c>
    </row>
    <row spans="1:7" r="14">
      <c s="4" r="A14" t="s">
        <v>128</v>
      </c>
      <c s="6" r="B14" t="n">
        <v>28391874</v>
      </c>
    </row>
    <row spans="1:7" r="15">
      <c s="4" r="A15" t="s">
        <v>129</v>
      </c>
      <c s="6" r="B15" t="n">
        <v>-711231</v>
      </c>
      <c s="6" r="D15" t="n">
        <v>-711231</v>
      </c>
    </row>
    <row spans="1:7" r="16">
      <c s="4" r="A16" t="s">
        <v>130</v>
      </c>
      <c s="7" r="B16" t="n">
        <v>231461</v>
      </c>
      <c s="7" r="C16" t="n">
        <v>283</v>
      </c>
      <c s="7" r="D16" t="n">
        <v>-6540</v>
      </c>
      <c s="7" r="E16" t="n">
        <v>-971</v>
      </c>
      <c s="7" r="F16" t="n">
        <v>170582</v>
      </c>
      <c s="7" r="G16" t="n">
        <v>6810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3"/>
  </cols>
  <sheetData>
    <row spans="1:8" r="1">
      <c s="1" r="A1" t="s">
        <v>581</v>
      </c>
      <c s="2" r="B1" t="s">
        <v>582</v>
      </c>
      <c s="2" r="C1" t="s">
        <v>81</v>
      </c>
      <c s="2" r="F1" t="s">
        <v>1</v>
      </c>
    </row>
    <row spans="1:8" r="2">
      <c s="2" r="B2" t="s">
        <v>583</v>
      </c>
      <c s="2" r="C2" t="s">
        <v>2</v>
      </c>
      <c s="2" r="D2" t="s">
        <v>545</v>
      </c>
      <c s="2" r="E2" t="s">
        <v>82</v>
      </c>
      <c s="2" r="F2" t="s">
        <v>2</v>
      </c>
      <c s="2" r="G2" t="s">
        <v>82</v>
      </c>
      <c s="2" r="H2" t="s">
        <v>584</v>
      </c>
    </row>
    <row spans="1:8" r="3">
      <c s="3" r="A3" t="s">
        <v>585</v>
      </c>
    </row>
    <row spans="1:8" r="4">
      <c s="4" r="A4" t="s">
        <v>586</v>
      </c>
      <c s="6" r="H4" t="n">
        <v>3000000</v>
      </c>
    </row>
    <row spans="1:8" r="5">
      <c s="4" r="A5" t="s">
        <v>587</v>
      </c>
      <c s="7" r="C5" t="n">
        <v>540</v>
      </c>
      <c s="7" r="E5" t="n">
        <v>439</v>
      </c>
      <c s="7" r="F5" t="n">
        <v>1800</v>
      </c>
      <c s="7" r="G5" t="n">
        <v>1700</v>
      </c>
    </row>
    <row spans="1:8" r="6">
      <c s="4" r="A6" t="s">
        <v>121</v>
      </c>
      <c s="6" r="C6" t="n">
        <v>0</v>
      </c>
      <c s="6" r="E6" t="n">
        <v>0</v>
      </c>
      <c s="6" r="F6" t="n">
        <v>3924</v>
      </c>
      <c s="6" r="G6" t="n">
        <v>3970</v>
      </c>
    </row>
    <row spans="1:8" r="7">
      <c s="4" r="A7" t="s">
        <v>588</v>
      </c>
      <c s="7" r="F7" t="n">
        <v>8</v>
      </c>
      <c s="7" r="G7" t="n">
        <v>28</v>
      </c>
    </row>
    <row spans="1:8" r="8">
      <c s="4" r="A8" t="s">
        <v>589</v>
      </c>
      <c s="7" r="C8" t="n">
        <v>3200</v>
      </c>
      <c s="7" r="F8" t="n">
        <v>3200</v>
      </c>
    </row>
    <row spans="1:8" r="9">
      <c s="4" r="A9" t="s">
        <v>590</v>
      </c>
      <c s="4" r="D9" t="s">
        <v>484</v>
      </c>
    </row>
    <row spans="1:8" r="10">
      <c s="4" r="A10" t="s">
        <v>572</v>
      </c>
    </row>
    <row spans="1:8" r="11">
      <c s="3" r="A11" t="s">
        <v>585</v>
      </c>
    </row>
    <row spans="1:8" r="12">
      <c s="4" r="A12" t="s">
        <v>591</v>
      </c>
      <c s="4" r="D12" t="s">
        <v>592</v>
      </c>
    </row>
    <row spans="1:8" r="13">
      <c s="4" r="A13" t="s">
        <v>593</v>
      </c>
      <c s="6" r="B13" t="n">
        <v>519314</v>
      </c>
    </row>
    <row spans="1:8" r="14">
      <c s="4" r="A14" t="s">
        <v>594</v>
      </c>
      <c s="4" r="F14" t="s">
        <v>595</v>
      </c>
    </row>
    <row spans="1:8" r="15">
      <c s="4" r="A15" t="s">
        <v>596</v>
      </c>
    </row>
    <row spans="1:8" r="16">
      <c s="3" r="A16" t="s">
        <v>585</v>
      </c>
    </row>
    <row spans="1:8" r="17">
      <c s="4" r="A17" t="s">
        <v>597</v>
      </c>
      <c s="4" r="D17" t="s">
        <v>307</v>
      </c>
    </row>
    <row spans="1:8" r="18">
      <c s="4" r="A18" t="s">
        <v>598</v>
      </c>
    </row>
    <row spans="1:8" r="19">
      <c s="3" r="A19" t="s">
        <v>585</v>
      </c>
    </row>
    <row spans="1:8" r="20">
      <c s="4" r="A20" t="s">
        <v>597</v>
      </c>
      <c s="4" r="D20" t="s">
        <v>312</v>
      </c>
    </row>
    <row spans="1:8" r="21">
      <c s="4" r="A21" t="s">
        <v>599</v>
      </c>
    </row>
    <row spans="1:8" r="22">
      <c s="3" r="A22" t="s">
        <v>585</v>
      </c>
    </row>
    <row spans="1:8" r="23">
      <c s="4" r="A23" t="s">
        <v>594</v>
      </c>
      <c s="4" r="F23" t="s">
        <v>595</v>
      </c>
    </row>
    <row spans="1:8" r="24">
      <c s="4" r="A24" t="s">
        <v>600</v>
      </c>
    </row>
    <row spans="1:8" r="25">
      <c s="3" r="A25" t="s">
        <v>585</v>
      </c>
    </row>
    <row spans="1:8" r="26">
      <c s="4" r="A26" t="s">
        <v>601</v>
      </c>
      <c s="6" r="B26" t="n">
        <v>384359</v>
      </c>
    </row>
    <row spans="1:8" r="27">
      <c s="4" r="A27" t="s">
        <v>602</v>
      </c>
      <c s="8" r="B27" t="n">
        <v>4.94</v>
      </c>
    </row>
    <row spans="1:8" r="28">
      <c s="4" r="A28" t="s">
        <v>603</v>
      </c>
    </row>
    <row spans="1:8" r="29">
      <c s="3" r="A29" t="s">
        <v>585</v>
      </c>
    </row>
    <row spans="1:8" r="30">
      <c s="4" r="A30" t="s">
        <v>601</v>
      </c>
      <c s="6" r="B30" t="n">
        <v>68977</v>
      </c>
    </row>
    <row spans="1:8" r="31">
      <c s="4" r="A31" t="s">
        <v>602</v>
      </c>
      <c s="8" r="B31" t="n">
        <v>4.94</v>
      </c>
    </row>
    <row spans="1:8" r="32">
      <c s="4" r="A32" t="s">
        <v>604</v>
      </c>
    </row>
    <row spans="1:8" r="33">
      <c s="3" r="A33" t="s">
        <v>585</v>
      </c>
    </row>
    <row spans="1:8" r="34">
      <c s="4" r="A34" t="s">
        <v>594</v>
      </c>
      <c s="4" r="F34" t="s">
        <v>605</v>
      </c>
    </row>
  </sheetData>
  <mergeCells count="3">
    <mergeCell ref="A1:A2"/>
    <mergeCell ref="C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s="1" r="A1" t="s">
        <v>606</v>
      </c>
      <c s="2" r="B1" t="s">
        <v>1</v>
      </c>
    </row>
    <row spans="1:2" r="2">
      <c s="2" r="B2" t="s">
        <v>607</v>
      </c>
    </row>
    <row spans="1:2" r="3">
      <c s="3" r="A3" t="s">
        <v>585</v>
      </c>
    </row>
    <row spans="1:2" r="4">
      <c s="4" r="A4" t="s">
        <v>608</v>
      </c>
      <c s="8" r="B4" t="n">
        <v>1.67</v>
      </c>
    </row>
    <row spans="1:2" r="5">
      <c s="4" r="A5" t="s">
        <v>609</v>
      </c>
      <c s="4" r="B5" t="s">
        <v>610</v>
      </c>
    </row>
    <row spans="1:2" r="6">
      <c s="4" r="A6" t="s">
        <v>611</v>
      </c>
      <c s="4" r="B6" t="s">
        <v>358</v>
      </c>
    </row>
    <row spans="1:2" r="7">
      <c s="4" r="A7" t="s">
        <v>612</v>
      </c>
      <c s="4" r="B7" t="s">
        <v>307</v>
      </c>
    </row>
    <row spans="1:2" r="8">
      <c s="4" r="A8" t="s">
        <v>613</v>
      </c>
      <c s="4" r="B8" t="s">
        <v>6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8"/>
    <col customWidth="1" max="5" min="5" width="21"/>
    <col customWidth="1" max="6" min="6" width="21"/>
  </cols>
  <sheetData>
    <row spans="1:6" r="1">
      <c s="1" r="A1" t="s">
        <v>615</v>
      </c>
      <c s="2" r="B1" t="s">
        <v>81</v>
      </c>
      <c s="2" r="D1" t="s">
        <v>1</v>
      </c>
      <c s="2" r="F1" t="s">
        <v>296</v>
      </c>
    </row>
    <row spans="1:6" r="2">
      <c s="2" r="B2" t="s">
        <v>551</v>
      </c>
      <c s="2" r="C2" t="s">
        <v>616</v>
      </c>
      <c s="2" r="D2" t="s">
        <v>327</v>
      </c>
      <c s="2" r="E2" t="s">
        <v>616</v>
      </c>
      <c s="2" r="F2" t="s">
        <v>617</v>
      </c>
    </row>
    <row spans="1:6" r="3">
      <c s="3" r="A3" t="s">
        <v>618</v>
      </c>
    </row>
    <row spans="1:6" r="4">
      <c s="4" r="A4" t="s">
        <v>331</v>
      </c>
      <c s="6" r="D4" t="n">
        <v>2</v>
      </c>
      <c s="6" r="F4" t="n">
        <v>1</v>
      </c>
    </row>
    <row spans="1:6" r="5">
      <c s="4" r="A5" t="s">
        <v>84</v>
      </c>
      <c s="7" r="B5" t="n">
        <v>164017000</v>
      </c>
      <c s="7" r="C5" t="n">
        <v>137061000</v>
      </c>
      <c s="7" r="D5" t="n">
        <v>433941000</v>
      </c>
      <c s="7" r="E5" t="n">
        <v>304607000</v>
      </c>
    </row>
    <row spans="1:6" r="6">
      <c s="4" r="A6" t="s">
        <v>619</v>
      </c>
    </row>
    <row spans="1:6" r="7">
      <c s="3" r="A7" t="s">
        <v>618</v>
      </c>
    </row>
    <row spans="1:6" r="8">
      <c s="4" r="A8" t="s">
        <v>84</v>
      </c>
      <c s="6" r="B8" t="n">
        <v>1100000</v>
      </c>
      <c s="6" r="C8" t="n">
        <v>4500000</v>
      </c>
      <c s="6" r="D8" t="n">
        <v>7200000</v>
      </c>
      <c s="6" r="E8" t="n">
        <v>17100000</v>
      </c>
    </row>
    <row spans="1:6" r="9">
      <c s="4" r="A9" t="s">
        <v>620</v>
      </c>
    </row>
    <row spans="1:6" r="10">
      <c s="3" r="A10" t="s">
        <v>618</v>
      </c>
    </row>
    <row spans="1:6" r="11">
      <c s="4" r="A11" t="s">
        <v>84</v>
      </c>
      <c s="7" r="B11" t="n">
        <v>0</v>
      </c>
      <c s="7" r="C11" t="n">
        <v>0</v>
      </c>
      <c s="7" r="D11" t="n">
        <v>0</v>
      </c>
      <c s="7" r="E11"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621</v>
      </c>
      <c s="2" r="B1" t="s">
        <v>81</v>
      </c>
      <c s="2" r="D1" t="s">
        <v>1</v>
      </c>
    </row>
    <row spans="1:6" r="2">
      <c s="2" r="B2" t="s">
        <v>2</v>
      </c>
      <c s="2" r="C2" t="s">
        <v>82</v>
      </c>
      <c s="2" r="D2" t="s">
        <v>2</v>
      </c>
      <c s="2" r="E2" t="s">
        <v>82</v>
      </c>
      <c s="2" r="F2" t="s">
        <v>23</v>
      </c>
    </row>
    <row spans="1:6" r="3">
      <c s="3" r="A3" t="s">
        <v>618</v>
      </c>
    </row>
    <row spans="1:6" r="4">
      <c s="4" r="A4" t="s">
        <v>84</v>
      </c>
      <c s="7" r="B4" t="n">
        <v>164017</v>
      </c>
      <c s="7" r="C4" t="n">
        <v>137061</v>
      </c>
      <c s="7" r="D4" t="n">
        <v>433941</v>
      </c>
      <c s="7" r="E4" t="n">
        <v>304607</v>
      </c>
    </row>
    <row spans="1:6" r="5">
      <c s="4" r="A5" t="s">
        <v>622</v>
      </c>
      <c s="6" r="B5" t="n">
        <v>9531</v>
      </c>
      <c s="6" r="C5" t="n">
        <v>-8325</v>
      </c>
      <c s="6" r="D5" t="n">
        <v>9357</v>
      </c>
      <c s="6" r="E5" t="n">
        <v>-11230</v>
      </c>
    </row>
    <row spans="1:6" r="6">
      <c s="4" r="A6" t="s">
        <v>623</v>
      </c>
      <c s="6" r="D6" t="n">
        <v>-25765</v>
      </c>
      <c s="6" r="E6" t="n">
        <v>-18831</v>
      </c>
    </row>
    <row spans="1:6" r="7">
      <c s="4" r="A7" t="s">
        <v>624</v>
      </c>
      <c s="6" r="B7" t="n">
        <v>468207</v>
      </c>
      <c s="6" r="D7" t="n">
        <v>468207</v>
      </c>
      <c s="7" r="F7" t="n">
        <v>461462</v>
      </c>
    </row>
    <row spans="1:6" r="8">
      <c s="4" r="A8" t="s">
        <v>37</v>
      </c>
      <c s="6" r="B8" t="n">
        <v>161243</v>
      </c>
      <c s="6" r="D8" t="n">
        <v>161243</v>
      </c>
      <c s="7" r="F8" t="n">
        <v>165989</v>
      </c>
    </row>
    <row spans="1:6" r="9">
      <c s="4" r="A9" t="s">
        <v>625</v>
      </c>
    </row>
    <row spans="1:6" r="10">
      <c s="3" r="A10" t="s">
        <v>618</v>
      </c>
    </row>
    <row spans="1:6" r="11">
      <c s="4" r="A11" t="s">
        <v>84</v>
      </c>
      <c s="6" r="B11" t="n">
        <v>82169</v>
      </c>
      <c s="6" r="C11" t="n">
        <v>90068</v>
      </c>
      <c s="6" r="D11" t="n">
        <v>224550</v>
      </c>
      <c s="6" r="E11" t="n">
        <v>257614</v>
      </c>
    </row>
    <row spans="1:6" r="12">
      <c s="4" r="A12" t="s">
        <v>622</v>
      </c>
      <c s="6" r="B12" t="n">
        <v>3272</v>
      </c>
      <c s="6" r="C12" t="n">
        <v>-10746</v>
      </c>
      <c s="6" r="D12" t="n">
        <v>-1082</v>
      </c>
      <c s="6" r="E12" t="n">
        <v>-13651</v>
      </c>
    </row>
    <row spans="1:6" r="13">
      <c s="4" r="A13" t="s">
        <v>623</v>
      </c>
      <c s="6" r="B13" t="n">
        <v>-5547</v>
      </c>
      <c s="6" r="C13" t="n">
        <v>-5585</v>
      </c>
      <c s="6" r="D13" t="n">
        <v>-15790</v>
      </c>
      <c s="6" r="E13" t="n">
        <v>-16239</v>
      </c>
    </row>
    <row spans="1:6" r="14">
      <c s="4" r="A14" t="s">
        <v>624</v>
      </c>
      <c s="6" r="B14" t="n">
        <v>306788</v>
      </c>
      <c s="6" r="C14" t="n">
        <v>348074</v>
      </c>
      <c s="6" r="D14" t="n">
        <v>306788</v>
      </c>
      <c s="6" r="E14" t="n">
        <v>348074</v>
      </c>
    </row>
    <row spans="1:6" r="15">
      <c s="4" r="A15" t="s">
        <v>37</v>
      </c>
      <c s="6" r="B15" t="n">
        <v>146361</v>
      </c>
      <c s="6" r="C15" t="n">
        <v>149162</v>
      </c>
      <c s="6" r="D15" t="n">
        <v>146361</v>
      </c>
      <c s="6" r="E15" t="n">
        <v>149162</v>
      </c>
    </row>
    <row spans="1:6" r="16">
      <c s="4" r="A16" t="s">
        <v>626</v>
      </c>
    </row>
    <row spans="1:6" r="17">
      <c s="3" r="A17" t="s">
        <v>618</v>
      </c>
    </row>
    <row spans="1:6" r="18">
      <c s="4" r="A18" t="s">
        <v>84</v>
      </c>
      <c s="6" r="B18" t="n">
        <v>81848</v>
      </c>
      <c s="6" r="C18" t="n">
        <v>46993</v>
      </c>
      <c s="6" r="D18" t="n">
        <v>209391</v>
      </c>
      <c s="6" r="E18" t="n">
        <v>46993</v>
      </c>
    </row>
    <row spans="1:6" r="19">
      <c s="4" r="A19" t="s">
        <v>622</v>
      </c>
      <c s="6" r="B19" t="n">
        <v>6259</v>
      </c>
      <c s="6" r="C19" t="n">
        <v>2421</v>
      </c>
      <c s="6" r="D19" t="n">
        <v>10439</v>
      </c>
      <c s="6" r="E19" t="n">
        <v>2421</v>
      </c>
    </row>
    <row spans="1:6" r="20">
      <c s="4" r="A20" t="s">
        <v>623</v>
      </c>
      <c s="6" r="B20" t="n">
        <v>-3015</v>
      </c>
      <c s="6" r="C20" t="n">
        <v>-2592</v>
      </c>
      <c s="6" r="D20" t="n">
        <v>-9975</v>
      </c>
      <c s="6" r="E20" t="n">
        <v>-2592</v>
      </c>
    </row>
    <row spans="1:6" r="21">
      <c s="4" r="A21" t="s">
        <v>624</v>
      </c>
      <c s="6" r="B21" t="n">
        <v>161419</v>
      </c>
      <c s="6" r="C21" t="n">
        <v>156325</v>
      </c>
      <c s="6" r="D21" t="n">
        <v>161419</v>
      </c>
      <c s="6" r="E21" t="n">
        <v>156325</v>
      </c>
    </row>
    <row spans="1:6" r="22">
      <c s="4" r="A22" t="s">
        <v>37</v>
      </c>
      <c s="7" r="B22" t="n">
        <v>14882</v>
      </c>
      <c s="7" r="C22" t="n">
        <v>14759</v>
      </c>
      <c s="7" r="D22" t="n">
        <v>14882</v>
      </c>
      <c s="7" r="E22" t="n">
        <v>147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s="1" r="A1" t="s">
        <v>627</v>
      </c>
      <c s="2" r="B1" t="s">
        <v>81</v>
      </c>
      <c s="2" r="C1" t="s">
        <v>1</v>
      </c>
    </row>
    <row spans="1:4" r="2">
      <c s="2" r="B2" t="s">
        <v>2</v>
      </c>
      <c s="2" r="C2" t="s">
        <v>2</v>
      </c>
      <c s="2" r="D2" t="s">
        <v>369</v>
      </c>
    </row>
    <row spans="1:4" r="3">
      <c s="3" r="A3" t="s">
        <v>628</v>
      </c>
    </row>
    <row spans="1:4" r="4">
      <c s="4" r="A4" t="s">
        <v>629</v>
      </c>
      <c s="7" r="B4" t="n">
        <v>172634</v>
      </c>
      <c s="7" r="C4" t="n">
        <v>500000</v>
      </c>
    </row>
    <row spans="1:4" r="5">
      <c s="4" r="A5" t="s">
        <v>630</v>
      </c>
      <c s="6" r="B5" t="n">
        <v>100000</v>
      </c>
      <c s="6" r="C5" t="n">
        <v>400000</v>
      </c>
    </row>
    <row spans="1:4" r="6">
      <c s="4" r="A6" t="s">
        <v>631</v>
      </c>
    </row>
    <row spans="1:4" r="7">
      <c s="3" r="A7" t="s">
        <v>628</v>
      </c>
    </row>
    <row spans="1:4" r="8">
      <c s="4" r="A8" t="s">
        <v>632</v>
      </c>
      <c s="6" r="C8" t="n">
        <v>820000</v>
      </c>
    </row>
    <row spans="1:4" r="9">
      <c s="4" r="A9" t="s">
        <v>633</v>
      </c>
      <c s="7" r="B9" t="n">
        <v>205000</v>
      </c>
      <c s="7" r="C9" t="n">
        <v>615000</v>
      </c>
    </row>
    <row spans="1:4" r="10">
      <c s="4" r="A10" t="s">
        <v>355</v>
      </c>
    </row>
    <row spans="1:4" r="11">
      <c s="3" r="A11" t="s">
        <v>628</v>
      </c>
    </row>
    <row spans="1:4" r="12">
      <c s="4" r="A12" t="s">
        <v>357</v>
      </c>
      <c s="4" r="D12" t="s">
        <v>3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82</v>
      </c>
    </row>
    <row spans="1:3" r="3">
      <c s="3" r="A3" t="s">
        <v>132</v>
      </c>
    </row>
    <row spans="1:3" r="4">
      <c s="4" r="A4" t="s">
        <v>97</v>
      </c>
      <c s="7" r="B4" t="n">
        <v>2723</v>
      </c>
      <c s="7" r="C4" t="n">
        <v>-9498</v>
      </c>
    </row>
    <row spans="1:3" r="5">
      <c s="3" r="A5" t="s">
        <v>133</v>
      </c>
    </row>
    <row spans="1:3" r="6">
      <c s="4" r="A6" t="s">
        <v>134</v>
      </c>
      <c s="6" r="B6" t="n">
        <v>25765</v>
      </c>
      <c s="6" r="C6" t="n">
        <v>18831</v>
      </c>
    </row>
    <row spans="1:3" r="7">
      <c s="4" r="A7" t="s">
        <v>135</v>
      </c>
      <c s="6" r="B7" t="n">
        <v>921</v>
      </c>
      <c s="6" r="C7" t="n">
        <v>0</v>
      </c>
    </row>
    <row spans="1:3" r="8">
      <c s="4" r="A8" t="s">
        <v>136</v>
      </c>
      <c s="6" r="B8" t="n">
        <v>0</v>
      </c>
      <c s="6" r="C8" t="n">
        <v>67</v>
      </c>
    </row>
    <row spans="1:3" r="9">
      <c s="4" r="A9" t="s">
        <v>55</v>
      </c>
      <c s="6" r="B9" t="n">
        <v>957</v>
      </c>
      <c s="6" r="C9" t="n">
        <v>-2665</v>
      </c>
    </row>
    <row spans="1:3" r="10">
      <c s="4" r="A10" t="s">
        <v>120</v>
      </c>
      <c s="6" r="B10" t="n">
        <v>1842</v>
      </c>
      <c s="6" r="C10" t="n">
        <v>1750</v>
      </c>
    </row>
    <row spans="1:3" r="11">
      <c s="4" r="A11" t="s">
        <v>137</v>
      </c>
      <c s="6" r="B11" t="n">
        <v>-1260</v>
      </c>
      <c s="6" r="C11" t="n">
        <v>2007</v>
      </c>
    </row>
    <row spans="1:3" r="12">
      <c s="3" r="A12" t="s">
        <v>138</v>
      </c>
    </row>
    <row spans="1:3" r="13">
      <c s="4" r="A13" t="s">
        <v>139</v>
      </c>
      <c s="6" r="B13" t="n">
        <v>-24290</v>
      </c>
      <c s="6" r="C13" t="n">
        <v>-33000</v>
      </c>
    </row>
    <row spans="1:3" r="14">
      <c s="4" r="A14" t="s">
        <v>140</v>
      </c>
      <c s="6" r="B14" t="n">
        <v>0</v>
      </c>
      <c s="6" r="C14" t="n">
        <v>233</v>
      </c>
    </row>
    <row spans="1:3" r="15">
      <c s="4" r="A15" t="s">
        <v>31</v>
      </c>
      <c s="6" r="B15" t="n">
        <v>1241</v>
      </c>
      <c s="6" r="C15" t="n">
        <v>-397</v>
      </c>
    </row>
    <row spans="1:3" r="16">
      <c s="4" r="A16" t="s">
        <v>35</v>
      </c>
      <c s="6" r="B16" t="n">
        <v>2127</v>
      </c>
      <c s="6" r="C16" t="n">
        <v>-3266</v>
      </c>
    </row>
    <row spans="1:3" r="17">
      <c s="4" r="A17" t="s">
        <v>33</v>
      </c>
      <c s="6" r="B17" t="n">
        <v>6888</v>
      </c>
      <c s="6" r="C17" t="n">
        <v>1440</v>
      </c>
    </row>
    <row spans="1:3" r="18">
      <c s="4" r="A18" t="s">
        <v>141</v>
      </c>
      <c s="6" r="B18" t="n">
        <v>-2638</v>
      </c>
      <c s="6" r="C18" t="n">
        <v>10114</v>
      </c>
    </row>
    <row spans="1:3" r="19">
      <c s="4" r="A19" t="s">
        <v>49</v>
      </c>
      <c s="6" r="B19" t="n">
        <v>-1942</v>
      </c>
      <c s="6" r="C19" t="n">
        <v>6271</v>
      </c>
    </row>
    <row spans="1:3" r="20">
      <c s="4" r="A20" t="s">
        <v>142</v>
      </c>
      <c s="6" r="B20" t="n">
        <v>13</v>
      </c>
      <c s="6" r="C20" t="n">
        <v>-1891</v>
      </c>
    </row>
    <row spans="1:3" r="21">
      <c s="4" r="A21" t="s">
        <v>51</v>
      </c>
      <c s="6" r="B21" t="n">
        <v>1084</v>
      </c>
      <c s="6" r="C21" t="n">
        <v>7417</v>
      </c>
    </row>
    <row spans="1:3" r="22">
      <c s="4" r="A22" t="s">
        <v>143</v>
      </c>
      <c s="6" r="B22" t="n">
        <v>0</v>
      </c>
      <c s="6" r="C22" t="n">
        <v>-34</v>
      </c>
    </row>
    <row spans="1:3" r="23">
      <c s="4" r="A23" t="s">
        <v>144</v>
      </c>
      <c s="6" r="B23" t="n">
        <v>13431</v>
      </c>
      <c s="6" r="C23" t="n">
        <v>-2621</v>
      </c>
    </row>
    <row spans="1:3" r="24">
      <c s="3" r="A24" t="s">
        <v>145</v>
      </c>
    </row>
    <row spans="1:3" r="25">
      <c s="4" r="A25" t="s">
        <v>146</v>
      </c>
      <c s="6" r="B25" t="n">
        <v>1737</v>
      </c>
      <c s="6" r="C25" t="n">
        <v>667</v>
      </c>
    </row>
    <row spans="1:3" r="26">
      <c s="4" r="A26" t="s">
        <v>147</v>
      </c>
      <c s="6" r="B26" t="n">
        <v>-634</v>
      </c>
      <c s="6" r="C26" t="n">
        <v>0</v>
      </c>
    </row>
    <row spans="1:3" r="27">
      <c s="4" r="A27" t="s">
        <v>148</v>
      </c>
      <c s="6" r="B27" t="n">
        <v>-369</v>
      </c>
      <c s="6" r="C27" t="n">
        <v>0</v>
      </c>
    </row>
    <row spans="1:3" r="28">
      <c s="4" r="A28" t="s">
        <v>149</v>
      </c>
      <c s="6" r="B28" t="n">
        <v>0</v>
      </c>
      <c s="6" r="C28" t="n">
        <v>-111977</v>
      </c>
    </row>
    <row spans="1:3" r="29">
      <c s="4" r="A29" t="s">
        <v>150</v>
      </c>
      <c s="6" r="B29" t="n">
        <v>0</v>
      </c>
      <c s="6" r="C29" t="n">
        <v>-357</v>
      </c>
    </row>
    <row spans="1:3" r="30">
      <c s="4" r="A30" t="s">
        <v>151</v>
      </c>
      <c s="6" r="B30" t="n">
        <v>-16334</v>
      </c>
      <c s="6" r="C30" t="n">
        <v>-13577</v>
      </c>
    </row>
    <row spans="1:3" r="31">
      <c s="4" r="A31" t="s">
        <v>152</v>
      </c>
      <c s="6" r="B31" t="n">
        <v>-15600</v>
      </c>
      <c s="6" r="C31" t="n">
        <v>-125244</v>
      </c>
    </row>
    <row spans="1:3" r="32">
      <c s="3" r="A32" t="s">
        <v>153</v>
      </c>
    </row>
    <row spans="1:3" r="33">
      <c s="4" r="A33" t="s">
        <v>154</v>
      </c>
      <c s="6" r="B33" t="n">
        <v>47000</v>
      </c>
      <c s="6" r="C33" t="n">
        <v>149021</v>
      </c>
    </row>
    <row spans="1:3" r="34">
      <c s="4" r="A34" t="s">
        <v>155</v>
      </c>
      <c s="6" r="B34" t="n">
        <v>-42552</v>
      </c>
      <c s="6" r="C34" t="n">
        <v>-6268</v>
      </c>
    </row>
    <row spans="1:3" r="35">
      <c s="4" r="A35" t="s">
        <v>156</v>
      </c>
      <c s="6" r="B35" t="n">
        <v>-486</v>
      </c>
      <c s="6" r="C35" t="n">
        <v>0</v>
      </c>
    </row>
    <row spans="1:3" r="36">
      <c s="4" r="A36" t="s">
        <v>157</v>
      </c>
      <c s="6" r="B36" t="n">
        <v>0</v>
      </c>
      <c s="6" r="C36" t="n">
        <v>-32427</v>
      </c>
    </row>
    <row spans="1:3" r="37">
      <c s="4" r="A37" t="s">
        <v>122</v>
      </c>
      <c s="6" r="B37" t="n">
        <v>8</v>
      </c>
      <c s="6" r="C37" t="n">
        <v>28</v>
      </c>
    </row>
    <row spans="1:3" r="38">
      <c s="4" r="A38" t="s">
        <v>158</v>
      </c>
      <c s="6" r="B38" t="n">
        <v>0</v>
      </c>
      <c s="6" r="C38" t="n">
        <v>-3101</v>
      </c>
    </row>
    <row spans="1:3" r="39">
      <c s="4" r="A39" t="s">
        <v>159</v>
      </c>
      <c s="6" r="B39" t="n">
        <v>3970</v>
      </c>
      <c s="6" r="C39" t="n">
        <v>107253</v>
      </c>
    </row>
    <row spans="1:3" r="40">
      <c s="4" r="A40" t="s">
        <v>160</v>
      </c>
      <c s="6" r="B40" t="n">
        <v>1801</v>
      </c>
      <c s="6" r="C40" t="n">
        <v>-20612</v>
      </c>
    </row>
    <row spans="1:3" r="41">
      <c s="4" r="A41" t="s">
        <v>161</v>
      </c>
      <c s="6" r="B41" t="n">
        <v>1345</v>
      </c>
      <c s="6" r="C41" t="n">
        <v>38893</v>
      </c>
    </row>
    <row spans="1:3" r="42">
      <c s="4" r="A42" t="s">
        <v>162</v>
      </c>
      <c s="6" r="B42" t="n">
        <v>3146</v>
      </c>
      <c s="6" r="C42" t="n">
        <v>18281</v>
      </c>
    </row>
    <row spans="1:3" r="43">
      <c s="3" r="A43" t="s">
        <v>163</v>
      </c>
    </row>
    <row spans="1:3" r="44">
      <c s="4" r="A44" t="s">
        <v>164</v>
      </c>
      <c s="6" r="B44" t="n">
        <v>3864</v>
      </c>
      <c s="6" r="C44" t="n">
        <v>978</v>
      </c>
    </row>
    <row spans="1:3" r="45">
      <c s="4" r="A45" t="s">
        <v>165</v>
      </c>
      <c s="7" r="B45" t="n">
        <v>999</v>
      </c>
      <c s="7" r="C45" t="n">
        <v>4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 of Stock</vt:lpstr>
      <vt:lpstr>Condensed Consolidated Stateme8</vt:lpstr>
      <vt:lpstr>Description of Business and Bas</vt:lpstr>
      <vt:lpstr>Summary of Significant Accounti</vt:lpstr>
      <vt:lpstr>Business Acquisition</vt:lpstr>
      <vt:lpstr>Concentration of Risk and Enter</vt:lpstr>
      <vt:lpstr>Contracts in Progress</vt:lpstr>
      <vt:lpstr>Property and Equipment</vt:lpstr>
      <vt:lpstr>Inventory</vt:lpstr>
      <vt:lpstr>Fair Value</vt:lpstr>
      <vt:lpstr>Goodwill and Intangible Assets</vt:lpstr>
      <vt:lpstr>Accrued Liabilities</vt:lpstr>
      <vt:lpstr>Long-term Debt, Line of Credit </vt:lpstr>
      <vt:lpstr>Income Taxes</vt:lpstr>
      <vt:lpstr>Earnings (Loss) Per Share</vt:lpstr>
      <vt:lpstr>Stock-Based Compensation</vt:lpstr>
      <vt:lpstr>Commitments and Contingencies</vt:lpstr>
      <vt:lpstr>Segment Information</vt:lpstr>
      <vt:lpstr>Related Party Transactions</vt:lpstr>
      <vt:lpstr>Summary of Significant Accoun26</vt:lpstr>
      <vt:lpstr>Summary of Significant Accoun27</vt:lpstr>
      <vt:lpstr>Business Acquisition (Tables)</vt:lpstr>
      <vt:lpstr>Concentration of Risk and Ent29</vt:lpstr>
      <vt:lpstr>Contracts in Progress (Tables)</vt:lpstr>
      <vt:lpstr>Property and Equipment (Tables)</vt:lpstr>
      <vt:lpstr>Fair Value (Tables)</vt:lpstr>
      <vt:lpstr>Goodwill and Intangible Assets </vt:lpstr>
      <vt:lpstr>Accrued Liabilities (Tables)</vt:lpstr>
      <vt:lpstr>Long-term Debt, Line of Credi35</vt:lpstr>
      <vt:lpstr>Earnings (Loss) Per Share (Tabl</vt:lpstr>
      <vt:lpstr>Stock-Based Compensation (Table</vt:lpstr>
      <vt:lpstr>Segment Information (Tables)</vt:lpstr>
      <vt:lpstr>Description of Business and B39</vt:lpstr>
      <vt:lpstr>Summary of Significant Accoun40</vt:lpstr>
      <vt:lpstr>Summary of Significant Accoun41</vt:lpstr>
      <vt:lpstr>Summary of Significant Accoun42</vt:lpstr>
      <vt:lpstr>Summary of Significant Accoun43</vt:lpstr>
      <vt:lpstr>Summary of Significant Accoun44</vt:lpstr>
      <vt:lpstr>Business Acquisition - Narrativ</vt:lpstr>
      <vt:lpstr>Business Acquisition - Assets A</vt:lpstr>
      <vt:lpstr>Business Acquisition - Pro Form</vt:lpstr>
      <vt:lpstr>Concentration of Risk and Ent48</vt:lpstr>
      <vt:lpstr>Concentration of Risk and Ent49</vt:lpstr>
      <vt:lpstr>Contracts in Progress (Details)</vt:lpstr>
      <vt:lpstr>Property and Equipment (Details</vt:lpstr>
      <vt:lpstr>Property and Equipment - Narrat</vt:lpstr>
      <vt:lpstr>Inventory (Details)</vt:lpstr>
      <vt:lpstr>Fair Value Schedule of Fair Val</vt:lpstr>
      <vt:lpstr>Fair Value (Details)</vt:lpstr>
      <vt:lpstr>Goodwill and Intangible Asset56</vt:lpstr>
      <vt:lpstr>Goodwill and Intangible Asset57</vt:lpstr>
      <vt:lpstr>Goodwill and Intangible Asset58</vt:lpstr>
      <vt:lpstr>Goodwill and Intangible Asset59</vt:lpstr>
      <vt:lpstr>Accrued Liabilities (Details)</vt:lpstr>
      <vt:lpstr>Long-term Debt, Line of Credi61</vt:lpstr>
      <vt:lpstr>Long-term Debt, Line of Credi62</vt:lpstr>
      <vt:lpstr>Long-term Debt, Line of Credi63</vt:lpstr>
      <vt:lpstr>Long-term Debt, Line of Credi64</vt:lpstr>
      <vt:lpstr>Long-term Debt, Line of Credi65</vt:lpstr>
      <vt:lpstr>Long-term Debt, Line of Credi66</vt:lpstr>
      <vt:lpstr>Income Taxes (Details)</vt:lpstr>
      <vt:lpstr>Earnings (Loss) Per Share  - Na</vt:lpstr>
      <vt:lpstr>Earnings (Loss) Per Share  - Ba</vt:lpstr>
      <vt:lpstr>Stock-Based Compensation (Detai</vt:lpstr>
      <vt:lpstr>Stock-Based Compensation Valuat</vt:lpstr>
      <vt:lpstr>Segment Information (Details)</vt:lpstr>
      <vt:lpstr>Segment Information - Summary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4:50Z</dcterms:created>
  <dcterms:modified xmlns:dcterms="http://purl.org/dc/terms/" xmlns:xsi="http://www.w3.org/2001/XMLSchema-instance" xsi:type="dcterms:W3CDTF">2016-11-08T16:24:50Z</dcterms:modified>
  <dc:title xmlns:dc="http://purl.org/dc/elements/1.1/">Untitled</dc:title>
  <dc:description xmlns:dc="http://purl.org/dc/elements/1.1/"/>
  <dc:subject xmlns:dc="http://purl.org/dc/elements/1.1/"/>
  <cp:keywords/>
  <cp:category/>
</cp:coreProperties>
</file>